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Goodwill, Identifiable Intangib"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Additional Cash Flow" sheetId="23" state="visible" r:id="rId23"/>
    <sheet xmlns:r="http://schemas.openxmlformats.org/officeDocument/2006/relationships" name="Segment Information" sheetId="24" state="visible" r:id="rId24"/>
    <sheet xmlns:r="http://schemas.openxmlformats.org/officeDocument/2006/relationships" name="New Accounting Pronouncements (" sheetId="25" state="visible" r:id="rId25"/>
    <sheet xmlns:r="http://schemas.openxmlformats.org/officeDocument/2006/relationships" name="Revenue from Contracts with C_2" sheetId="26" state="visible" r:id="rId26"/>
    <sheet xmlns:r="http://schemas.openxmlformats.org/officeDocument/2006/relationships" name="Fair Value Measurements (Policy" sheetId="27" state="visible" r:id="rId27"/>
    <sheet xmlns:r="http://schemas.openxmlformats.org/officeDocument/2006/relationships" name="New Accounting Pronouncements_2" sheetId="28" state="visible" r:id="rId28"/>
    <sheet xmlns:r="http://schemas.openxmlformats.org/officeDocument/2006/relationships" name="Revenue from Contracts with C_3"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Goodwill, Identifiable Intang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Commitments and Contingencies R" sheetId="37" state="visible" r:id="rId37"/>
    <sheet xmlns:r="http://schemas.openxmlformats.org/officeDocument/2006/relationships" name="Additional Cash Flow Informatio" sheetId="38" state="visible" r:id="rId38"/>
    <sheet xmlns:r="http://schemas.openxmlformats.org/officeDocument/2006/relationships" name="Segment Information (Tables)" sheetId="39" state="visible" r:id="rId39"/>
    <sheet xmlns:r="http://schemas.openxmlformats.org/officeDocument/2006/relationships" name="New Accounting Pronouncements_3" sheetId="40" state="visible" r:id="rId40"/>
    <sheet xmlns:r="http://schemas.openxmlformats.org/officeDocument/2006/relationships" name="New Accounting Pronouncements -"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Acquisitions Of Businesses (Det" sheetId="47" state="visible" r:id="rId47"/>
    <sheet xmlns:r="http://schemas.openxmlformats.org/officeDocument/2006/relationships" name="Earnings Per Share (Details)" sheetId="48" state="visible" r:id="rId48"/>
    <sheet xmlns:r="http://schemas.openxmlformats.org/officeDocument/2006/relationships" name="Inventories (Details)" sheetId="49" state="visible" r:id="rId49"/>
    <sheet xmlns:r="http://schemas.openxmlformats.org/officeDocument/2006/relationships" name="Goodwill, Identifiable Intang_3" sheetId="50" state="visible" r:id="rId50"/>
    <sheet xmlns:r="http://schemas.openxmlformats.org/officeDocument/2006/relationships" name="- Schedule of Goodwill (Details" sheetId="51" state="visible" r:id="rId51"/>
    <sheet xmlns:r="http://schemas.openxmlformats.org/officeDocument/2006/relationships" name="- Schedule of Finite-Lived and " sheetId="52" state="visible" r:id="rId52"/>
    <sheet xmlns:r="http://schemas.openxmlformats.org/officeDocument/2006/relationships" name="Debt (Narrative) (Details)" sheetId="53" state="visible" r:id="rId53"/>
    <sheet xmlns:r="http://schemas.openxmlformats.org/officeDocument/2006/relationships" name="Debt (Schedule Of Debt) (Detail" sheetId="54" state="visible" r:id="rId54"/>
    <sheet xmlns:r="http://schemas.openxmlformats.org/officeDocument/2006/relationships" name="Fair Value Measurements (Schedu" sheetId="55" state="visible" r:id="rId55"/>
    <sheet xmlns:r="http://schemas.openxmlformats.org/officeDocument/2006/relationships" name="Income Taxes (Details)" sheetId="56" state="visible" r:id="rId56"/>
    <sheet xmlns:r="http://schemas.openxmlformats.org/officeDocument/2006/relationships" name="- Schedule of Income Tax Provis" sheetId="57" state="visible" r:id="rId57"/>
    <sheet xmlns:r="http://schemas.openxmlformats.org/officeDocument/2006/relationships" name="Common Stock (Details)" sheetId="58" state="visible" r:id="rId58"/>
    <sheet xmlns:r="http://schemas.openxmlformats.org/officeDocument/2006/relationships" name="Retirement Plans (Narrative) (D" sheetId="59" state="visible" r:id="rId59"/>
    <sheet xmlns:r="http://schemas.openxmlformats.org/officeDocument/2006/relationships" name="Retirement Plans (Components Of" sheetId="60" state="visible" r:id="rId60"/>
    <sheet xmlns:r="http://schemas.openxmlformats.org/officeDocument/2006/relationships" name="Commitments and Contingencies N" sheetId="61" state="visible" r:id="rId61"/>
    <sheet xmlns:r="http://schemas.openxmlformats.org/officeDocument/2006/relationships" name="Schedule of Restructuring Activ" sheetId="62" state="visible" r:id="rId62"/>
    <sheet xmlns:r="http://schemas.openxmlformats.org/officeDocument/2006/relationships" name="Additional Cash Flow Informat_2"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267</t>
        </is>
      </c>
    </row>
    <row r="9">
      <c r="A9" s="4" t="inlineStr">
        <is>
          <t>Entity Registrant Name</t>
        </is>
      </c>
      <c r="B9" s="4" t="inlineStr">
        <is>
          <t>EMCOR Group, Inc.</t>
        </is>
      </c>
    </row>
    <row r="10">
      <c r="A10" s="4" t="inlineStr">
        <is>
          <t>Entity Central Index Key</t>
        </is>
      </c>
      <c r="B10" s="4" t="inlineStr">
        <is>
          <t>000010563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1-2125338</t>
        </is>
      </c>
    </row>
    <row r="17">
      <c r="A17" s="4" t="inlineStr">
        <is>
          <t>Entity Address, Address Line One</t>
        </is>
      </c>
      <c r="B17" s="4" t="inlineStr">
        <is>
          <t>301 Merritt Seven</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1092</t>
        </is>
      </c>
    </row>
    <row r="21">
      <c r="A21" s="4" t="inlineStr">
        <is>
          <t>City Area Code</t>
        </is>
      </c>
      <c r="B21" s="4" t="inlineStr">
        <is>
          <t>(203)</t>
        </is>
      </c>
    </row>
    <row r="22">
      <c r="A22" s="4" t="inlineStr">
        <is>
          <t>Local Phone Number</t>
        </is>
      </c>
      <c r="B22" s="4" t="inlineStr">
        <is>
          <t>849-7800</t>
        </is>
      </c>
    </row>
    <row r="23">
      <c r="A23" s="4" t="inlineStr">
        <is>
          <t>Title of 12(b) Security</t>
        </is>
      </c>
      <c r="B23" s="4" t="inlineStr">
        <is>
          <t>Common Stock</t>
        </is>
      </c>
    </row>
    <row r="24">
      <c r="A24" s="4" t="inlineStr">
        <is>
          <t>Trading Symbol</t>
        </is>
      </c>
      <c r="B24" s="4" t="inlineStr">
        <is>
          <t>EM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4930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instructions to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solidated financial statements contain all adjustments (consisting only of those of a normal recurring nature) necessary to present fairly our financial position and the results of our operations. The results of operations for the three and nine months ended September 30, 2020 are not necessarily indicative of the results to be expected for the year ending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ew Accounting Pronouncements On January 1, 2020, we adopted the accounting pronouncement issued by the Financial Accounting Standards Board (“FASB”), which changes the way in which entities estimate and present credit losses for most financial assets, including accounts receivable and contract assets. This pronouncement replaces the previous incurred loss model with an expected credit loss model that requires consideration of a broader range of information when estimating expected credit losses over the contractual life of an asset. This guidance requires entities to estimate expected credit losses by considering forecasts of future economic conditions in addition to information about past events and current conditions. The cumulative effect of applying the new guidance was recorded as a reduction to retained earnings in the amount of $2.3 million, net of deferred taxes of $0.9 million. Our financial position and results of operations for reporting periods beginning on or after January 1, 2020 reflect the guidance issued under this new accounting pronouncement, while prior periods continue to be reported in accordance with previous guidance and historical accounting policy. A considerable amount of judgment is required in determining expected credit losses. Credit losses are recorded when we believe a customer, or group of customers, may not be able to meet their financial obligations due to deterioration in financial condition or credit rating. Relevant factors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 At September 30, 2020 and December 31, 2019, our allowance for credit losses was $19.3 million and $14.5 million, respectively. Due to the economic disruption caused by COVID-19, our allowance for credit losses increased based on our evaluation of: (a) specific outstanding balances and (b) forecasts of future economic conditions and the expected impact on customer collections. Allowances for credit losses are based on the best facts available and are reassessed and adjusted on a regular basis as additional information is received. Should anticipated collections fail to materialize, or if future economic conditions compare unfavorably to our forecasts, we could experience an increase in our credit losses. The change in the allowance for credit losses for the nine months ended September 30, 2020 was as follows (in thousands): Balance at December 31, 2019 $ 14,466 Cumulative-effect adjustment 3,150 Provision for credit losses 3,409 Amounts written off against the allowance, net of recoveries (1,681) Balance at September 30, 2020 $ 19,344 In December 2019, an accounting pronouncement was issued by the FASB that simplifies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pronouncement is effective for annual and interim periods beginning after December 15, 2020, with early adoption permitted. Certain aspects of this standard must be applied retrospectively while other aspects are to be applied on a modified retrospective basis through a cumulative-effect adjustment to retained earnings as of the beginning of the year of NOTE 2 New Accounting Pronouncements - (Continued) adoption. The Company intends to adopt this accounting pronouncement on January 1, 2021, and we are currently evaluating the potential impact on our financial position and/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NOTE 3 Revenue from Contracts with Customers - (Continu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and nine months ended September 30, 2020, we recognized revenue of $4.4 million and $6.1 million, respectively, associated with the final settlement of contract value for two projects within our United States electrical construction and facilities services segment that were completed or substantially completed in prior periods. There were no significant amounts of revenue recognized during the three and nine months ended September 30, 2019 related to performance obligations satisfied in prior periods. In addition, for the three and nine months ended September 30, 2020 and 2019,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NOTE 3 Revenue from Contracts with Customers - (Continued)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three and nine months ended September 30, 2020 and 2019, there were no changes in total estimated costs that had a significant impact on our operating results. In addition, there were no significant losses recognized during the three and nine months ended September 30, 2020 and 2019. NOTE 3 Revenue from Contracts with Customers - (Continued)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5 - Segment Information of the notes to consolidated financial statements for additional information on how we disaggregate our revenues by reportable segment, as well as a more complete description of our business. The following tables provide further disaggregation of our revenues by categories we use to evaluate our financial performance within each of our reportable segments for the three and nine months ended September 30, 2020 and 2019 (in thousands): For the three months ended September 30, 2020 % of 2019 % of United States electrical construction and facilities services: Commercial market sector $ 253,436 50 % $ 260,871 47 % Institutional market sector 38,135 7 % 33,702 6 % Hospitality market sector 7,028 1 % 2,243 1 % Manufacturing market sector 92,789 18 % 121,488 22 % Healthcare market sector 18,876 4 % 24,701 4 % Transportation market sector 58,765 12 % 52,744 9 % Water and wastewater market sector 2,351 1 % 3,709 1 % Short duration projects (1) 27,321 5 % 42,296 7 % Service work 11,978 2 % 14,174 3 % 510,679 555,928 Less intersegment revenues (1,816) (1,291) Total segment revenues $ 508,863 $ 554,637 For the three months ended September 30, 2020 % of 2019 % of United States mechanical construction and facilities services: Commercial market sector $ 346,911 39 % $ 293,202 33 % Institutional market sector 112,264 13 % 94,886 11 % Hospitality market sector 12,570 1 % 6,888 1 % Manufacturing market sector 93,919 11 % 150,199 17 % Healthcare market sector 78,814 9 % 84,418 10 % Transportation market sector 19,824 2 % 7,855 1 % Water and wastewater market sector 45,255 5 % 42,637 5 % Short duration projects (1) 84,461 9 % 91,897 10 % Service work 99,649 11 % 100,196 12 % 893,667 872,178 Less intersegment revenues (2,158) (2,990) Total segment revenues $ 891,509 $ 869,188 ________ (1) Represents those projects which generally are completed within three months or less. NOTE 3 Revenue from Contracts with Customers - (Continued) For the three months ended September 30, 2020 % of 2019 % of United States building services: Commercial site-based services $ 147,768 27 % $ 133,179 25 % Government site-based services 44,664 8 % 42,412 8 % Mobile mechanical services 336,320 61 % 333,696 63 % Energy services 22,803 4 % 22,835 4 % Total segment revenues $ 551,555 $ 532,122 For the three months ended September 30, 2020 % of 2019 % of United States industrial services: Field services $ 113,345 81 % $ 194,569 83 % Shop services 26,367 19 % 39,597 17 % Total segment revenues $ 139,712 $ 234,166 Total United States operations $ 2,091,639 $ 2,190,113 For the three months ended September 30, 2020 % of 2019 % of United Kingdom building services: Service work $ 55,594 51 % $ 49,098 50 % Project work 54,481 49 % 48,530 50 % Total segment revenues $ 110,075 $ 97,628 Total worldwide operations $ 2,201,714 $ 2,287,741 For the nine months ended September 30, 2020 % of 2019 % of United States electrical construction and facilities services: Commercial market sector $ 711,562 48 % $ 816,602 49 % Institutional market sector 113,994 8 % 87,643 5 % Hospitality market sector 17,009 1 % 11,930 1 % Manufacturing market sector 297,414 20 % 338,448 20 % Healthcare market sector 57,218 4 % 63,725 4 % Transportation market sector 150,911 10 % 162,538 10 % Water and wastewater market sector 6,587 1 % 14,342 1 % Short duration projects (1) 90,218 6 % 124,152 8 % Service work 38,467 2 % 35,439 2 % 1,483,380 1,654,819 Less intersegment revenues (3,407) (2,710) Total segment revenues $ 1,479,973 $ 1,652,109 ________ (1) Represents those projects which generally are completed within three months or less. NOTE 3 Revenue from Contracts with Customers - (Continued) For the nine months ended September 30, 2020 % of 2019 % of United States mechanical construction and facilities services: Commercial market sector $ 925,035 37 % $ 874,512 36 % Institutional market sector 289,090 12 % 232,843 9 % Hospitality market sector 29,382 1 % 28,807 1 % Manufacturing market sector 310,109 12 % 386,853 16 % Healthcare market sector 247,401 10 % 220,445 9 % Transportation market sector 53,839 2 % 22,880 1 % Water and wastewater market sector 131,374 5 % 131,385 5 % Short duration projects (1) 255,618 10 % 273,001 11 % Service work 279,226 11 % 282,094 12 % 2,521,074 2,452,820 Less intersegment revenues (5,012) (8,137) Total segment revenues $ 2,516,062 $ 2,444,683 ________ (1) Represents those projects which generally are completed within three months or less. For the nine months ended September 30, 2020 % of 2019 % of United States building services: Commercial site-based services $ 423,284 27 % $ 420,078 27 % Government site-based services 126,000 8 % 133,990 8 % Mobile mechanical services 922,676 60 % 920,684 59 % Energy services 70,094 5 % 93,147 6 % Total segment revenues $ 1,542,054 $ 1,567,899 For the nine months ended September 30, 2020 % of 2019 % of United States industrial services: Field services $ 560,462 85 % $ 664,188 84 % Shop services 101,447 15 % 124,083 16 % Total segment revenues $ 661,909 $ 788,271 Total United States operations $ 6,199,998 $ 6,452,962 For the nine months ended September 30, 2020 % of 2019 % of United Kingdom building services: Service work $ 161,839 51 % $ 160,561 51 % Project work 153,730 49 % 157,148 49 % Total segment revenues $ 315,569 $ 317,709 Total worldwide operations $ 6,515,567 $ 6,770,671 NOTE 3 Revenue from Contracts with Customers - (Continued) Contract Assets and Contract Liabilities Accounts receivable are recognized in the period when our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our long-term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Contract liabilities from our long-term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consisted of the following as of September 30, 2020 and December 31, 2019 (in thousands): September 30, 2020 December 31, 2019 Contract assets, current $ 187,313 $ 177,830 Contract assets, non-current — — Contract liabilities, current (714,686) (623,642) Contract liabilities, non-current (2,161) (2,142) Net contract liabilities $ (529,534) $ (447,954) The $81.6 million increase in net contract liabilities for the nine months ended September 30, 2020 was primarily attributable to an increase in net contract liabilities on our uncompleted long-term construction contracts, partially as a result of the timing of invoicing to our customers, which included advanced billings on several projects in the earlier stages of completion. Contract assets and contract liabilities increased by approximately $1.0 million and $10.9 million, respectively, as a result of acquisitions made by us in 2020. There was no significant impairment of contract assets recognized during either period presented. NOTE 3 Revenue from Contracts with Customers - (Continu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as of September 30, 2020 (in thousands, except for percentages): September 30, 2020 % of Total Remaining performance obligations: United States electrical construction and facilities services $ 1,062,150 23 % United States mechanical construction and facilities services 2,633,017 58 % United States building services 625,756 14 % United States industrial services 75,662 2 % Total United States operations 4,396,585 97 % United Kingdom building services 133,566 3 % Total worldwide operations $ 4,530,151 100 % Our remaining performance obligations at September 30, 2020 were $4.53 billion.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due to the inherent substantial economic penalty that would be incurred by our customers upon cancellation.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NOTE 3 Revenue from Contracts with Customers - (Continu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849,816 $ 212,334 United States mechanical construction and facilities services 1,988,913 644,104 United States building services 595,507 30,249 United States industrial services 75,662 — Total United States operations 3,509,898 886,687 United Kingdom building services 99,827 33,739 Total worldwide operations $ 3,609,725 $ 920,426 We believe our reported remaining performance obligations are firm and contract cancellations have not historically had a material adverse effect on us. However, the extent to which the COVID-19 pandemic may impact our remaining performance obligations remains highly uncertain and will be affected by a number of factors that are difficult to predict. These include the duration and extent of the pandemi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9 Months Ended</t>
        </is>
      </c>
    </row>
    <row r="2">
      <c r="B2" s="2" t="inlineStr">
        <is>
          <t>Sep. 30, 2020</t>
        </is>
      </c>
    </row>
    <row r="3">
      <c r="A3" s="3" t="inlineStr">
        <is>
          <t>Business Combinations [Abstract]</t>
        </is>
      </c>
    </row>
    <row r="4">
      <c r="A4" s="4" t="inlineStr">
        <is>
          <t>Acquisitions Of Businesses</t>
        </is>
      </c>
      <c r="B4" s="4" t="inlineStr">
        <is>
          <t>Acquisitions of Businesses Acquisitions are accounted for utilizing the acquisition method of accounting and the prices paid for them are allocated to their respective assets and liabilities based on the estimated fair value of such assets and liabilities at the dates of their respective acquisition by us. During the first nine months of 2020, we acquired two companies for total consideration of $43.2 million. One company provides building automation and controls solutions within the Northeastern region of the United States, and the other company is a full service provider of mechanical services within the Washington, D.C. metro area. The results of operations for both companies have been included within our United States building services segment. In connection with these acquisitions, we acquired working capital of $2.4 million and other net liabilities of $4.0 million and have preliminarily ascribed $8.1 million to goodwill and $36.7 million to identifiable intangible assets. On November 1, 2019, we completed the acquisition of Batchelor &amp; Kimball, Inc. (“BKI”), a leading full service provider of mechanical construction and maintenance services. This acquisition strengthens our position and broadens our capabilities in the Southern and Southeastern regions of the United States, and its results of operations have been included within our United States mechanical construction and facilities services segment. Under the terms of the transaction, we acquired 100% of BKI’s outstanding capital stock for total consideration of approximately $220.3 million. In connection with the acquisition of BKI, we acquired working capital of $29.8 million and other net assets of $4.9 million and have preliminarily ascribed $43.9 million to goodwill and $141.7 million to identifiable intangible assets. Goodwill is calculated as the excess of the consideration transferred over the fair value of the net assets acquired and represents the future economic benefits expected from this strategic acquisition. The weighted average amortization period for the identifiable intangible assets acquired, which consist of a trade name, customer relationships, and contract backlog, is approximately 10.5 years. In addition to BKI, during 2019, we completed six other acquisitions for total consideration of $85.4 million. Such companies include: (a) a company which provides electrical contracting services in central Iowa, the results of operations of which have been included within our United States electrical construction and facilities services segment, (b) a company which provides mechanical contracting services in south-central and eastern Texas, the results of operations of which have been included within our United States mechanical construction and facilities services segment, and (c) four companies within our United States building services segment which bolster our presence in geographies where we have existing operations and provide either mobile mechanical services or building automation and controls solutions. In connection with these acquisitions, we acquired working capital of $25.3 million and other net assets of $1.3 million and have ascribed $29.2 million to goodwill and $29.6 million to identifiable intangible assets. NOTE 4 Acquisitions of Businesses - (Continued) We expect that all of the goodwill acquired in connection with these acquisitions will be deductible for tax purposes. The purchase price allocations for the businesses acquired in 2020 and BKI are preliminary and subject to change during their respective measurement periods. As we finalize such purchase price allocations,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remaining businesses acquired in 2019 have been finalized with an insignificant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Calculation of Basic and Diluted Earnings per Common Share The following tables summarize our calculation of Basic and Diluted Earnings per Common Share (“EPS”) for the three and nine months ended September 30, 2020 and 2019 (in thousands, except share and per share data): For the three months ended 2020 2019 Numerator: Net income available to common stockholders $ 61,186 $ 81,834 Denominator: Weighted average shares outstanding used to compute basic earnings per common share 54,979,310 56,216,840 Effect of dilutive securities—Share-based awards 220,935 341,610 Shares used to compute diluted earnings per common share 55,200,245 56,558,450 Basic earnings per common share $ 1.11 $ 1.46 Diluted earnings per common share $ 1.11 $ 1.45 For the nine months ended 2020 2019 Numerator: Net income available to common stockholders $ 53,162 $ 238,216 Denominator: Weighted average shares outstanding used to compute basic earnings per common share 55,302,385 56,189,388 Effect of dilutive securities—Share-based awards 207,337 305,042 Shares used to compute diluted earnings per common share 55,509,722 56,494,430 Basic earnings per common share $ 0.96 $ 4.24 Diluted earnings per common share $ 0.96 $ 4.22 The number of outstanding share-based awards excluded from the computation of diluted EPS for the three and nine months ended September 30, 2020 because they would be anti-dilutive were 19,450 and 94,155, respectively. There were no anti-dilutive share-based awards for the three and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in the accompanying Consolidated Balance Sheets consisted of the following amounts as of September 30, 2020 and December 31, 2019 (in thousands): September 30, December 31, Raw materials and construction materials $ 28,163 $ 31,365 Work in process 11,090 9,081 Inventories $ 39,253 $ 40,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Identifiable Intangible Assets, and Other Long-Lived Assets</t>
        </is>
      </c>
      <c r="B1" s="2" t="inlineStr">
        <is>
          <t>9 Months Ended</t>
        </is>
      </c>
    </row>
    <row r="2">
      <c r="B2" s="2" t="inlineStr">
        <is>
          <t>Sep. 30, 2020</t>
        </is>
      </c>
    </row>
    <row r="3">
      <c r="A3" s="3" t="inlineStr">
        <is>
          <t>Goodwill and Intangible Assets Disclosure [Abstract]</t>
        </is>
      </c>
    </row>
    <row r="4">
      <c r="A4" s="4" t="inlineStr">
        <is>
          <t>Goodwill, Intangible Assets and Other Long-Lived Assets</t>
        </is>
      </c>
      <c r="B4" s="4" t="inlineStr">
        <is>
          <t>Goodwill, Identifiable Intangible Assets, and Other Long-Lived Assets Goodwill In connection with our acquisition of businesses, we have recorded goodwill, which represents the excess of the consideration transferred over the fair value of the net tangible and identifiable intangible assets acquired. Goodwill is not amortized but instead allocated to its respective reporting unit and evaluated for impairment annually, or more frequently if events or circumstances indicate that the carrying amount of goodwill may be impaired. We have determined that our reporting units are consistent with the reportable segments identified in Note 15 - Segment Information of the notes to consolidated financial statements. Absent any earlier identified impairment indicators, we perform our annual goodwill impairment assessment on October 1 each fiscal year. Qualitative indicators that may trigger the need for interim quantitative impairment testing include, among others, a deterioration in macroeconomic conditions, declining financial performance, deterioration in the operational environment, or an expectation of selling or disposing of a portion of a reporting unit. Additionally, an interim impairment test may be triggered by a significant change in business climate, a loss of a significant customer, increased competition, or a sustained decrease in share price. In assessing whether our goodwill is impaired, we compare the fair value of the reporting unit to its carrying amount, including goodwill. If the fair value exceeds the carrying amount, no impairment is recognized. However, if the carrying amount of the reporting unit exceeds the fair value, the goodwill of the reporting unit is impaired and an impairment loss in the amount of the excess is recognized and charged to operations. Our operations were significantly impacted by the COVID-19 pandemic starting with the second quarter of 2020. During the same period, the demand for oil significantly deteriorated as a result of the pandemic and the corresponding preventative measures taken around the world to mitigate the spread of the virus, including various local, state, and national jurisdictional “shelter-in-place” orders. Further, other macroeconomic events, including the escalation of geopolitical tensions between the Organization of Petroleum Exporting Countries (OPEC) and Russia, resulted in a significant drop in the price of crude oil. These negative factors created significant volatility and uncertainty in the markets in which our United States industrial services segment operates, resulting in a significant decrease in the demand for our service offerings. Consequently, in the second quarter of 2020, we revised our near-term revenue and operating margin expectations for our United States industrial services segment. As a result of such developments, we concluded that a triggering event had occurred which indicated it was more likely than not that the fair value of our United States industrial services segment was less than its carrying amount. Accordingly, during the second quarter of 2020, we performed a quantitative impairment test and determined that the carrying amount of our United States industrial services segment exceeded its fair value, resulting in the recognition of a non-cash goodwill impairment charge of $225.5 million, which is included within our results of operations for the nine months ended September 30, 2020. We did not identify any impairment indicators or record any additional impairment of goodwill during the three months ended September 30, 2020. As part of our second quarter impairment test, we determined the fair value of our United States industrial services segment using an income approach whereby fair value was calculated utilizing discounted estimated future cash flows, assuming a risk-adjusted industry weighted average cost of capital of 12.0%. Such weighted average cost of capital was developed with the assistance of an independent third-party valuation specialist and reflects the overall level of inherent risk within the business and the rate of return a market participant would expect to earn. Cash flow projections were derived from internal forecasts of anticipated revenue growth rates and operating margins, updated for recent events, with cash flows beyond the discrete forecast period estimated using a terminal value calculation which incorporated historical and forecasted trends, an estimate of long-term growth rates, and assumptions about the future demand for our services. The perpetual growth rate utilized in the terminal value calculation was 2.0%. NOTE 7 Goodwill, Identifiable Intangible Assets, and Other Long-Lived Assets - (Continued) Due to the inherent uncertainties involved in making estimates, our assumptions may change in future periods. Estimates and assumptions made for purposes of our goodwill impairment testing may prove to be inaccurate predictions of the future, and other factors used in assessing fair value, such as the weighted average cost of capital, are outside the control of management. Unfavorable changes in certain of these key assumptions may affect future testing results. For example, keeping all other assumptions constant, a 50 basis point increase in the weighted average cost of capital would cause the estimated fair value of our United States industrial services segment to decrease by approximately $22.9 million. In addition, keeping all other assumptions constant, a 50 basis point reduction in the perpetual growth rate would cause the estimated fair value of our United States industrial services segment to decrease by approximately $9.0 million. Upon completion of our second quarter goodwill impairment assessment and the recognition of the aforementioned impairment charge, the carrying value of our United States industrial services segment equals its fair value whereas the fair values of our other reporting units are substantially in excess of their carrying values. Significant adverse changes to external market conditions or our internal forecasts, if any, could result in future goodwill impairment charges. It is not possible at this time to determine if any future impairment charge will result or, if it does, whether such a charge would be material to our results of operations. The changes in the carrying amount of goodwill by reportable segments were as follows during the nine months ended September 30, 2020 (in thousands): United States United States United States United States Total Balance at December 31, 2019 $ 142,545 $ 299,220 $ 289,158 $ 332,988 $ 1,063,911 Acquisitions and purchase price adjustments — 398 8,099 — 8,497 Impairments — — — (225,500) (225,500) Balance at September 30, 2020 $ 142,545 $ 299,618 $ 297,257 $ 107,488 $ 846,908 Identifiable Intangible Assets and Other Long-Lived Assets Our identifiable intangible assets, arising out of the acquisition of businesses, include contract backlog, developed technology/vendor network, customer relationships, and certain subsidiary trade names, all of which are subject to amortization. In addition, our identifiable intangible assets include certain other subsidiary trade names, which are not subject to amortization. Absent earlier indicators of impairment, we test for impairment of subsidiary trade names that are not subject to amortization on an annual basis (October 1). In performing this test, we calculate the fair value of each trade nam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In addition, we review for impairment of identifiable intangible assets that are being amortized as well as other long-lived assets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discounted estimated future cash flows. In connection with the negative market conditions disclosed above, we also evaluated certain of our identifiable intangible assets and other long-lived assets for impairment during the second quarter of 2020. Such assets included those associated with the businesses in our United States industrial services segment and certain businesses within our United States electrical construction and facilities services segment whose results are also highly dependent on the strength of the oil and gas industry. As a result of these assessments, we recorded non-cash impairment charges of $7.3 million, which have been included within our results of operations for the nine months ended September 30, 2020. Of this amount, $4.8 million related to our United States industrial services segment and was comprised of: (a) a $4.2 million subsidiary trade name impairment and (b) a $0.6 million impairment on certain other long-lived assets. The remaining $2.5 million represented a subsidiary trade name impairment within our United States electrical construction and facilities services segment. For the three months ended September 30, 2020, no impairment of our identifiable intangible assets or other long-lived assets was recognized. NOTE 7 Goodwill, Identifiable Intangible Assets, and Other Long-Lived Assets - (Continued) Identifiable intangible assets consist of the following as of September 30, 2020 and December 31, 2019 (in thousands): September 30, 2020 Gross Accumulated Accumulated Total Contract backlog $ 72,045 $ (67,199) $ — $ 4,846 Developed technology/Vendor network 95,661 (63,784) — 31,877 Customer relationships 668,755 (312,437) (4,834) 351,484 Trade names (amortized) 31,348 (22,583) — 8,765 Trade names (unamortized) 258,640 — (58,933) 199,707 Total $ 1,126,449 $ (466,003) $ (63,767) $ 596,679 December 31, 2019 Gross Accumulated Accumulated Total Contract backlog $ 66,745 $ (61,651) $ — $ 5,094 Developed technology/Vendor network 95,661 (60,156) — 35,505 Customer relationships 644,755 (277,601) (4,834) 362,320 Trade names (amortized) 31,148 (21,830) — 9,318 Trade names (unamortized) 251,440 — (52,233) 199,207 Total $ 1,089,749 $ (421,238) $ (57,067) $ 611,444 Identifiable intangible assets are amortized on a straight-line basis, as it best approximates the pattern in which the economic benefits of those assets are consumed. Amortization expense related to identifiable intangible assets with finite lives was $15.4 million and $11.3 million for the three months ended September 30, 2020 and 2019, respectively, and $44.8 million and $34.5 million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Debt in the accompanying Consolidated Balance Sheets consisted of the following amounts as of September 30, 2020 and December 31, 2019 (in thousands): September 30, December 31, Revolving credit facility $ — $ 50,000 Term loan 277,500 254,431 Unamortized debt issuance costs (4,239) (1,879) Finance lease liabilities 8,675 9,679 Total debt 281,936 312,231 Less: current maturities 9,693 18,092 Total long-term debt $ 272,243 $ 294,139 Credit Agreement Until March 2, 2020, we had a credit agreement dated as of August 3, 2016, which provided for a $900.0 million revolving credit facility (the “2016 Revolving Credit Facility”) and a $400.0 million term loan (the “2016 Term Loan”) (collectively referred to as the “2016 Credit Agreement”). On March 2, 2020, we amended and restated the 2016 Credit Agreement to provide for a $1.3 billion revolving credit facility (the “2020 Revolving Credit Facility”) and a $300.0 million term loan (the “2020 Term Loan”) (collectively referred to as the “2020 Credit Agreement”) expiring March 2, 2025. We may increase the 2020 Revolving Credit Facility to $1.9 billion if additional lenders are identified and/or existing lenders are willing to increase their current commitments. We may allocate up to $400.0 million of available capacity under the 2020 Revolving Credit Facility to letters of credit for our account or for the account of any of our subsidiaries. At the Company’s election, borrowings under the 2020 Credit Agreement bear interest at either: (1) a base rate plus a margin of 0.00% to 0.75%, based on certain financial tests, or (2) United States dollar LIBOR (0.15% at September 30, 2020) plus 1.00% to 1.75%, based on certain financial tests. The base rate is determined by the greater of (a) the prime commercial lending rate announced by Bank of Montreal from time to time (3.25% at September 30, 2020), (b) the federal funds effective rate, plus ½ of 1.00%, (c) the daily one month LIBOR rate, plus 1.00%, or (d) 0.00%. The interest rate in effect at September 30, 2020 was 1.15%. A commitment fee is payable on the average daily unused amount of the 2020 Revolving Credit Facility, which ranges from 0.10% to 0.25%, based on certain financial tests. The fee was 0.10% of the unused amount as of September 30, 2020. Fees for letters of credit issued under the 2020 Revolving Credit Facility range from 0.75% to 1.75% of the respective face amounts of outstanding letters of credit, depending on the nature of the letter of credit, and are computed based on certain financial tests. As of September 30, 2020 and December 31, 2019, the balance of the 2020 Term Loan and the 2016 Term Loan was $277.5 million and $254.4 million, respectively. As of September 30, 2020, there were no direct borrowings outstanding under the 2020 Revolving Credit Facility; however, we had $78.8 million of letters of credit outstanding, which reduce the available capacity under such facility. As of December 31, 2019, we had $50.0 million in direct borrowings outstanding and $109.0 million of letters of credit outstanding under the 2016 Revolving Credit Facility. We capitalized an additional $3.1 million of debt issuance costs associated with the 2020 Credit Agreement. Debt issuance costs are amortized over the life of the agreement and are included as part of interest expense. Obligations under the 2020 Credit Agreement are guaranteed by most of our direct and indirect subsidiaries and are secured by substantially all of our assets. The 2020 Credit Agreement contains various covenants providing for, among other things, the maintenance of certain financial ratios and certain limitations on the payment of dividends, common stock repurchases, investments, acquisitions, indebtedness, and capital expenditures. We were in compliance with all such covenants as of September 30, 2020 with respect to the 2020 Credit Agreement and, as of December 31, 2019, with respect to the 2016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Unobservable inputs that reflect the reporting entity’s own assumptions. Recurring Fair Value Measurements The following tables provide the assets and liabilities carried at fair value measured on a recurring basis as of September 30, 2020 and December 31, 2019 (in thousands): Assets at Fair Value as of September 30, 2020 Asset Category Level 1 Level 2 Level 3 Total Cash and cash equivalents (1) $ 679,342 $ — $ — $ 679,342 Restricted cash (2) 1,295 — — 1,295 Deferred compensation plan assets (3) 33,277 — — 33,277 Total $ 713,914 $ — $ — $ 713,914 Assets at Fair Value as of December 31, 2019 Asset Category Level 1 Level 2 Level 3 Total Cash and cash equivalents (1) $ 358,818 $ — $ — $ 358,818 Restricted cash (2) 1,102 — — 1,102 Deferred compensation plan assets (3) 30,295 — — 30,295 Total $ 390,215 $ — $ — $ 390,215 ________ (1) Cash and cash equivalents consist of deposit accounts and money market funds with original maturity dates of three months or less, which are Level 1 assets. At September 30, 2020 and December 31, 2019, we had $294.0 million and $164.0 million,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 Nonrecurring Fair Value Measurements We have recorded goodwill and identifiable intangible assets in connection with our business acquisitions. Such assets are measured at fair value at the time of acquisition based on valuation techniques that appropriately represent the methods which would be used by other market participants in determining fair value. In addition, goodwill and intangible assets are tested for impairment using similar valuation methodologies to determine the fair value of such assets. Periodically, we engage an independent third-party valuation specialist to assist with the valuation process, including the selection of appropriate methodologies and the development of market-based assumptions. The inputs used for these fair value measurements represent Level 3 inputs. Fair Value of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following table presents our income tax provision and our effective income tax rate for the three and nine months ended September 30, 2020 and 2019 (in thousands, except percentages): For the three months ended For the nine months ended 2020 2019 2020 2019 Income tax provision $ 73,936 $ 31,618 $ 62,179 $ 92,257 Effective income tax rate 54.7 % 27.9 % 53.9 % 27.9 % Our income tax rate and income tax provision for both the three and nine months ended September 30, 2020 were impacted by the tax-effect of the $232.8 million of non-cash goodwill, identifiable intangible asset, and other long-lived asset impairment charges recorded during the second quarter, the majority of which is non-deductible for tax purposes. The difference between the U.S. statutory tax rate of 21% and our effective income tax rates for the three and nine months ended September 30, 2020 was primarily related to: (a) the impact of the non-deductible impairment charges previously referenced, (b) state and local income taxes, and (c) other permanent book to tax differences. As of September 30, 2020 and December 31, 2019, we had no unrecognized income tax benefits. We file a consolidated federal income tax return including all of our U.S. subsidiaries with the Internal Revenue Service. We additionally file income tax returns with various state, local, and foreign tax agencies. Our income tax returns are subject to audit by various taxing authorities and are currently under examination for the years 2014 through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679342</v>
      </c>
      <c r="C3" s="6" t="n">
        <v>358818</v>
      </c>
    </row>
    <row r="4">
      <c r="A4" s="4" t="inlineStr">
        <is>
          <t>Accounts receivable, less allowance for credit losses of $19,344 and $14,466, respectively</t>
        </is>
      </c>
      <c r="B4" s="5" t="n">
        <v>1942341</v>
      </c>
      <c r="C4" s="5" t="n">
        <v>2030813</v>
      </c>
    </row>
    <row r="5">
      <c r="A5" s="4" t="inlineStr">
        <is>
          <t>Contract assets</t>
        </is>
      </c>
      <c r="B5" s="5" t="n">
        <v>187313</v>
      </c>
      <c r="C5" s="5" t="n">
        <v>177830</v>
      </c>
    </row>
    <row r="6">
      <c r="A6" s="4" t="inlineStr">
        <is>
          <t>Inventories</t>
        </is>
      </c>
      <c r="B6" s="5" t="n">
        <v>39253</v>
      </c>
      <c r="C6" s="5" t="n">
        <v>40446</v>
      </c>
    </row>
    <row r="7">
      <c r="A7" s="4" t="inlineStr">
        <is>
          <t>Prepaid expenses and other</t>
        </is>
      </c>
      <c r="B7" s="5" t="n">
        <v>48841</v>
      </c>
      <c r="C7" s="5" t="n">
        <v>51976</v>
      </c>
    </row>
    <row r="8">
      <c r="A8" s="4" t="inlineStr">
        <is>
          <t>Total current assets</t>
        </is>
      </c>
      <c r="B8" s="5" t="n">
        <v>2897090</v>
      </c>
      <c r="C8" s="5" t="n">
        <v>2659883</v>
      </c>
    </row>
    <row r="9">
      <c r="A9" s="4" t="inlineStr">
        <is>
          <t>Property, plant and equipment, net</t>
        </is>
      </c>
      <c r="B9" s="5" t="n">
        <v>155161</v>
      </c>
      <c r="C9" s="5" t="n">
        <v>156187</v>
      </c>
    </row>
    <row r="10">
      <c r="A10" s="4" t="inlineStr">
        <is>
          <t>Operating lease right-of-use assets</t>
        </is>
      </c>
      <c r="B10" s="5" t="n">
        <v>236297</v>
      </c>
      <c r="C10" s="5" t="n">
        <v>245471</v>
      </c>
    </row>
    <row r="11">
      <c r="A11" s="4" t="inlineStr">
        <is>
          <t>Goodwill</t>
        </is>
      </c>
      <c r="B11" s="5" t="n">
        <v>846908</v>
      </c>
      <c r="C11" s="5" t="n">
        <v>1063911</v>
      </c>
    </row>
    <row r="12">
      <c r="A12" s="4" t="inlineStr">
        <is>
          <t>Identifiable intangible assets, net</t>
        </is>
      </c>
      <c r="B12" s="5" t="n">
        <v>596679</v>
      </c>
      <c r="C12" s="5" t="n">
        <v>611444</v>
      </c>
    </row>
    <row r="13">
      <c r="A13" s="4" t="inlineStr">
        <is>
          <t>Other assets</t>
        </is>
      </c>
      <c r="B13" s="5" t="n">
        <v>97850</v>
      </c>
      <c r="C13" s="5" t="n">
        <v>93462</v>
      </c>
    </row>
    <row r="14">
      <c r="A14" s="4" t="inlineStr">
        <is>
          <t>Total assets</t>
        </is>
      </c>
      <c r="B14" s="5" t="n">
        <v>4829985</v>
      </c>
      <c r="C14" s="5" t="n">
        <v>4830358</v>
      </c>
    </row>
    <row r="15">
      <c r="A15" s="3" t="inlineStr">
        <is>
          <t>Current liabilities:</t>
        </is>
      </c>
    </row>
    <row r="16">
      <c r="A16" s="4" t="inlineStr">
        <is>
          <t>Current maturities of long-term debt and finance lease liabilities</t>
        </is>
      </c>
      <c r="B16" s="5" t="n">
        <v>9693</v>
      </c>
      <c r="C16" s="5" t="n">
        <v>18092</v>
      </c>
    </row>
    <row r="17">
      <c r="A17" s="4" t="inlineStr">
        <is>
          <t>Accounts payable</t>
        </is>
      </c>
      <c r="B17" s="5" t="n">
        <v>596093</v>
      </c>
      <c r="C17" s="5" t="n">
        <v>665402</v>
      </c>
    </row>
    <row r="18">
      <c r="A18" s="4" t="inlineStr">
        <is>
          <t>Contract liabilities</t>
        </is>
      </c>
      <c r="B18" s="5" t="n">
        <v>714686</v>
      </c>
      <c r="C18" s="5" t="n">
        <v>623642</v>
      </c>
    </row>
    <row r="19">
      <c r="A19" s="4" t="inlineStr">
        <is>
          <t>Accrued payroll and benefits</t>
        </is>
      </c>
      <c r="B19" s="5" t="n">
        <v>385752</v>
      </c>
      <c r="C19" s="5" t="n">
        <v>382573</v>
      </c>
    </row>
    <row r="20">
      <c r="A20" s="4" t="inlineStr">
        <is>
          <t>Other accrued expenses and liabilities</t>
        </is>
      </c>
      <c r="B20" s="5" t="n">
        <v>219858</v>
      </c>
      <c r="C20" s="5" t="n">
        <v>195757</v>
      </c>
    </row>
    <row r="21">
      <c r="A21" s="4" t="inlineStr">
        <is>
          <t>Operating lease liabilities, current</t>
        </is>
      </c>
      <c r="B21" s="5" t="n">
        <v>52766</v>
      </c>
      <c r="C21" s="5" t="n">
        <v>53144</v>
      </c>
    </row>
    <row r="22">
      <c r="A22" s="4" t="inlineStr">
        <is>
          <t>Total current liabilities</t>
        </is>
      </c>
      <c r="B22" s="5" t="n">
        <v>1978848</v>
      </c>
      <c r="C22" s="5" t="n">
        <v>1938610</v>
      </c>
    </row>
    <row r="23">
      <c r="A23" s="4" t="inlineStr">
        <is>
          <t>Borrowings under revolving credit facility</t>
        </is>
      </c>
      <c r="B23" s="5" t="n">
        <v>0</v>
      </c>
      <c r="C23" s="5" t="n">
        <v>50000</v>
      </c>
    </row>
    <row r="24">
      <c r="A24" s="4" t="inlineStr">
        <is>
          <t>Long-term debt and finance lease liabilities</t>
        </is>
      </c>
      <c r="B24" s="5" t="n">
        <v>272243</v>
      </c>
      <c r="C24" s="5" t="n">
        <v>244139</v>
      </c>
    </row>
    <row r="25">
      <c r="A25" s="4" t="inlineStr">
        <is>
          <t>Operating lease liabilities, long-term</t>
        </is>
      </c>
      <c r="B25" s="5" t="n">
        <v>199967</v>
      </c>
      <c r="C25" s="5" t="n">
        <v>204950</v>
      </c>
    </row>
    <row r="26">
      <c r="A26" s="4" t="inlineStr">
        <is>
          <t>Other long-term obligations</t>
        </is>
      </c>
      <c r="B26" s="5" t="n">
        <v>371062</v>
      </c>
      <c r="C26" s="5" t="n">
        <v>334879</v>
      </c>
    </row>
    <row r="27">
      <c r="A27" s="4" t="inlineStr">
        <is>
          <t>Total liabilities</t>
        </is>
      </c>
      <c r="B27" s="5" t="n">
        <v>2822120</v>
      </c>
      <c r="C27" s="5" t="n">
        <v>2772578</v>
      </c>
    </row>
    <row r="28">
      <c r="A28" s="3" t="inlineStr">
        <is>
          <t>EMCOR Group, Inc. stockholders' equity:</t>
        </is>
      </c>
    </row>
    <row r="29">
      <c r="A29" s="4" t="inlineStr">
        <is>
          <t>Preferred stock, $0.10 par value, 1,000,000 shares authorized, zero issued and outstanding</t>
        </is>
      </c>
      <c r="B29" s="5" t="n">
        <v>0</v>
      </c>
      <c r="C29" s="5" t="n">
        <v>0</v>
      </c>
    </row>
    <row r="30">
      <c r="A30" s="4" t="inlineStr">
        <is>
          <t>Common stock, $0.01 par value, 200,000,000 shares authorized,60,545,796 and 60,359,252 shares issued, respectively</t>
        </is>
      </c>
      <c r="B30" s="5" t="n">
        <v>605</v>
      </c>
      <c r="C30" s="5" t="n">
        <v>604</v>
      </c>
    </row>
    <row r="31">
      <c r="A31" s="4" t="inlineStr">
        <is>
          <t>Capital surplus</t>
        </is>
      </c>
      <c r="B31" s="5" t="n">
        <v>43189</v>
      </c>
      <c r="C31" s="5" t="n">
        <v>32274</v>
      </c>
    </row>
    <row r="32">
      <c r="A32" s="4" t="inlineStr">
        <is>
          <t>Accumulated other comprehensive loss</t>
        </is>
      </c>
      <c r="B32" s="5" t="n">
        <v>-88484</v>
      </c>
      <c r="C32" s="5" t="n">
        <v>-89288</v>
      </c>
    </row>
    <row r="33">
      <c r="A33" s="4" t="inlineStr">
        <is>
          <t>Retained earnings</t>
        </is>
      </c>
      <c r="B33" s="5" t="n">
        <v>2404964</v>
      </c>
      <c r="C33" s="5" t="n">
        <v>2367481</v>
      </c>
    </row>
    <row r="34">
      <c r="A34" s="4" t="inlineStr">
        <is>
          <t>Treasury stock, at cost 5,623,176 and 4,139,421 shares, respectively</t>
        </is>
      </c>
      <c r="B34" s="5" t="n">
        <v>-352985</v>
      </c>
      <c r="C34" s="5" t="n">
        <v>-253937</v>
      </c>
    </row>
    <row r="35">
      <c r="A35" s="4" t="inlineStr">
        <is>
          <t>Total EMCOR Group, Inc. stockholders' equity</t>
        </is>
      </c>
      <c r="B35" s="5" t="n">
        <v>2007289</v>
      </c>
      <c r="C35" s="5" t="n">
        <v>2057134</v>
      </c>
    </row>
    <row r="36">
      <c r="A36" s="4" t="inlineStr">
        <is>
          <t>Noncontrolling interests</t>
        </is>
      </c>
      <c r="B36" s="5" t="n">
        <v>576</v>
      </c>
      <c r="C36" s="5" t="n">
        <v>646</v>
      </c>
    </row>
    <row r="37">
      <c r="A37" s="4" t="inlineStr">
        <is>
          <t>Total equity</t>
        </is>
      </c>
      <c r="B37" s="5" t="n">
        <v>2007865</v>
      </c>
      <c r="C37" s="5" t="n">
        <v>2057780</v>
      </c>
    </row>
    <row r="38">
      <c r="A38" s="4" t="inlineStr">
        <is>
          <t>Total liabilities and equity</t>
        </is>
      </c>
      <c r="B38" s="6" t="n">
        <v>4829985</v>
      </c>
      <c r="C38" s="6" t="n">
        <v>4830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Common Stock</t>
        </is>
      </c>
      <c r="B4" s="4" t="inlineStr">
        <is>
          <t>Common Stock As of September 30, 2020 and December 31, 2019, there were 54,922,620 and 56,219,831 shares of our common stock outstanding, respectively. During the three months ended September 30, 2020 and 2019, we issued 24,694 and 18,651 shares of common stock, respectively. During the nine months ended September 30, 2020 and 2019, we issued 186,544 and 164,112 shares of common stock, respectively. These shares were issued upon the occurrence of one of the following: (a) the satisfaction of required conditions under certain of our share-based compensation plans, (b) the purchase of common stock pursuant to our employee stock purchase plan, or (c) the exercise of stock options. We have paid quarterly dividends since October 25, 2011. We currently pay a regular quarterly dividend of $0.08 per share. In September 2011, our Board of Directors (the “Board”) authorized a share repurchase program allowing us to begin repurchasing shares of our outstanding common stock. Subsequently, the Board has from time to time increased the amount of our common stock that we may repurchase under such program. Since the inception of the repurchase program, the Board has authorized us to repurchase up to $1.15 billion of our outstanding common stock. During the nine months ended September 30, 2020, we repurchased approximately 1.5 million shares of our common stock for approximately $99.0 million. During the second and third quarters of 2020, we did not repurchase any shares of our common stock. Since the inception of the repurchase program through September 30, 2020, we have repurchased approximately 17.4 million shares of our common stock for approximately $890.5 million. As of September 30, 2020, there remained authorization for us to repurchase approximately $259.5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0 Credit Agreement placing limitations on such repurchases. The repurchase program has been and will be funded from ou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Plans</t>
        </is>
      </c>
      <c r="B4" s="4" t="inlineStr">
        <is>
          <t>Retirement Pla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Components of Net Periodic Pension Cost The components of net periodic pension cost (income) of the UK Plan for the three and nine months ended September 30, 2020 and 2019 were as follows (in thousands): For the three months ended For the nine months ended 2020 2019 2020 2019 Interest cost $ 1,613 $ 1,925 $ 4,765 $ 5,968 Expected return on plan assets (3,030) (2,941) (8,949) (9,121) Amortization of unrecognized loss 602 566 1,778 1,756 Net periodic pension cost (income) $ (815) $ (450) $ (2,406) $ (1,397) The net periodic pension cost associated with the domestic plans was approximately $0.1 million for each of the three months ended September 30, 2020 and 2019 and $0.2 million for each of the nine months ended September 30, 2020 and 2019. Employer Contributions For the nine months ended September 30, 2020, our United Kingdom subsidiary contributed approximately $3.4 million to the UK Plan and anticipates contributing an additional $1.3 million during the remainder of 2020. Contributions to the domestic plans were approximately $0.1 million for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Computer System Attack On February 15, 2020, we became aware on an infiltration and encryption of portions of our information technology network. This attack temporarily disrupted our use of the impacted systems. As part of our investigation into this incident, we engaged outside security experts, who did not identify any exfiltration of customer or employee data or any inappropriate access to our accounting or finance systems. The Company maintains insurance coverage for these types of incidents; such policies, however, may not completely provide coverage for, or completely offset the costs of, this infiltration.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 NOTE 13 Commitments and Contingencies - (Continued) Restructuring expenses The table below summarizes restructuring activity by reportable segment during the nine months ended September 30, 2020 and 2019 (in thousands): United States United States United States building services segment Corporate administration Total Balance at December 31, 2018 $ 30 $ — $ 176 $ 1,424 $ 1,630 Charges — — 567 — 567 Payments (30) — (708) (723) (1,461) Balance at September 30, 2019 $ — $ — $ 35 $ 701 $ 736 Balance at December 31, 2019 $ 445 $ — $ 412 $ 701 $ 1,558 Charges 268 268 69 — 605 Payments (189) — (481) (355) (1,025) Balance at September 30, 2020 $ 524 $ 268 $ — $ 346 $ 1,138 As of September 30, 2020, the balance of restructuring obligations yet to be paid was approximately $1.1 million. Such remaining amounts will be paid pursuant to our contractual obligations throug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t>
        </is>
      </c>
      <c r="B1" s="2" t="inlineStr">
        <is>
          <t>9 Months Ended</t>
        </is>
      </c>
    </row>
    <row r="2">
      <c r="B2" s="2" t="inlineStr">
        <is>
          <t>Sep. 30, 2020</t>
        </is>
      </c>
    </row>
    <row r="3">
      <c r="A3" s="3" t="inlineStr">
        <is>
          <t>Supplemental Cash Flow Information [Abstract]</t>
        </is>
      </c>
    </row>
    <row r="4">
      <c r="A4" s="4" t="inlineStr">
        <is>
          <t>Additional Cash Flow Information</t>
        </is>
      </c>
      <c r="B4" s="4" t="inlineStr">
        <is>
          <t xml:space="preserve">Additional Cash Flow Information The following table presents additional cash flow information for the nine months ended September 30, 2020 and 2019 (in thousands): For the nine months ended 2020 2019 Cash paid for: Interest $ 6,867 $ 9,891 Income taxes $ 98,094 $ 94,514 Right-of-use assets obtained in exchange for new operating lease liabilities $ 35,432 $ 57,400 Right-of-use assets obtained in exchange for new finance lease liabilities $ 2,295 $ 4,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We have the following reportable segments: (a) United States electrical construction and facilities services (involving systems for electrical power transmission and distribution; premises electrical and lighting systems; process instrumentation in the refining, chemical processing, food processing,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echanical maintenance and services, including maintenance and service of mechanical, electrical, plumbing, and building automation system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NOTE 15 Segment Information - (Continued) services are not generally related to customers’ construction programs. The “United States industrial services” segment principally consists of those operations which provide industrial maintenance and services for refineries, petrochemical plants, and other customers within the oil and gas industry. Services of this segment include refinery turnaround planning and engineering; specialty welding; overhaul and maintenance of critical process units; specialty technical services; on-site repairs, maintenance and service of heat exchangers, towers, vessels, and piping; and design, manufacturing, repair, and hydro blast cleaning of shell and tube heat exchangers and related equipment. The following tables present financial information for each of our reportable segments for the three and nine months ended September 30, 2020 and 2019 (in thousands): For the three months ended 2020 2019 Revenues from unrelated entities: United States electrical construction and facilities services $ 508,863 $ 554,637 United States mechanical construction and facilities services 891,509 869,188 United States building services 551,555 532,122 United States industrial services 139,712 234,166 Total United States operations 2,091,639 2,190,113 United Kingdom building services 110,075 97,628 Total worldwide operations $ 2,201,714 $ 2,287,741 Total revenues: United States electrical construction and facilities services $ 511,257 $ 556,088 United States mechanical construction and facilities services 896,551 877,571 United States building services 573,299 550,002 United States industrial services 143,644 247,258 Less intersegment revenues (33,112) (40,806) Total United States operations 2,091,639 2,190,113 United Kingdom building services 110,075 97,628 Total worldwide operations $ 2,201,714 $ 2,287,741 NOTE 15 Segment Information - (Continued) For the nine months ended 2020 2019 Revenues from unrelated entities: United States electrical construction and facilities services $ 1,479,973 $ 1,652,109 United States mechanical construction and facilities services 2,516,062 2,444,683 United States building services 1,542,054 1,567,899 United States industrial services 661,909 788,271 Total United States operations 6,199,998 6,452,962 United Kingdom building services 315,569 317,709 Total worldwide operations $ 6,515,567 $ 6,770,671 Total revenues: United States electrical construction and facilities services $ 1,484,414 $ 1,655,147 United States mechanical construction and facilities services 2,528,395 2,465,287 United States building services 1,599,226 1,622,509 United States industrial services 673,742 809,510 Less intersegment revenues (85,779) (99,491) Total United States operations 6,199,998 6,452,962 United Kingdom building services 315,569 317,709 Total worldwide operations $ 6,515,567 $ 6,770,671 For the three months ended 2020 2019 Operating income (loss): United States electrical construction and facilities services $ 47,059 $ 33,630 United States mechanical construction and facilities services 80,048 61,213 United States building services 38,205 35,051 United States industrial services (9,794) 5,561 Total United States operations 155,518 135,455 United Kingdom building services 5,327 4,754 Corporate administration (24,454) (24,341) Restructuring expenses (536) (119) Total worldwide operations 135,855 115,749 Other corporate items: Net periodic pension (cost) income 751 381 Interest expense, net (1,484) (2,678) Income before income taxes $ 135,122 $ 113,452 NOTE 15 Segment Information - (Continued) For the nine months ended 2020 2019 Operating income (loss): United States electrical construction and facilities services $ 123,146 $ 120,380 United States mechanical construction and facilities services 192,156 156,152 United States building services 85,421 90,535 United States industrial services 5,424 31,209 Total United States operations 406,147 398,276 United Kingdom building services 16,442 14,371 Corporate administration (70,022) (74,062) Restructuring expenses (605) (567) Impairment loss on goodwill, identifiable intangible assets, and other long-lived assets (232,750) — Total worldwide operations 119,212 338,018 Other corporate items: Net periodic pension (cost) income 2,211 1,187 Interest expense, net (6,082) (8,732) Income before income taxes $ 115,341 $ 330,473 September 30, December 31, Total assets: United States electrical construction and facilities services $ 762,516 $ 834,802 United States mechanical construction and facilities services 1,532,550 1,536,325 United States building services 1,068,399 996,664 United States industrial services 523,627 829,793 Total United States operations 3,887,092 4,197,584 United Kingdom building services 206,916 181,147 Corporate administration 735,977 451,627 Total worldwide operations $ 4,829,985 $ 4,830,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y)</t>
        </is>
      </c>
      <c r="B1" s="2" t="inlineStr">
        <is>
          <t>9 Months Ended</t>
        </is>
      </c>
    </row>
    <row r="2">
      <c r="B2" s="2" t="inlineStr">
        <is>
          <t>Sep. 30, 2020</t>
        </is>
      </c>
    </row>
    <row r="3">
      <c r="A3" s="3" t="inlineStr">
        <is>
          <t>Accounting Standards Update and Change in Accounting Principle [Abstract]</t>
        </is>
      </c>
    </row>
    <row r="4">
      <c r="A4" s="4" t="inlineStr">
        <is>
          <t>Allowance for credit losses</t>
        </is>
      </c>
      <c r="B4" s="4" t="inlineStr">
        <is>
          <t>A considerable amount of judgment is required in determining expected credit losses. Credit losses are recorded when we believe a customer, or group of customers, may not be able to meet their financial obligations due to deterioration in financial condition or credit rating. Relevant factors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Policy)</t>
        </is>
      </c>
      <c r="B1" s="2" t="inlineStr">
        <is>
          <t>9 Months Ended</t>
        </is>
      </c>
    </row>
    <row r="2">
      <c r="B2" s="2" t="inlineStr">
        <is>
          <t>Sep. 30, 2020</t>
        </is>
      </c>
    </row>
    <row r="3">
      <c r="A3" s="3" t="inlineStr">
        <is>
          <t>Revenue from Contract with Customer [Abstract]</t>
        </is>
      </c>
    </row>
    <row r="4">
      <c r="A4" s="4" t="inlineStr">
        <is>
          <t>Revenue Recognition</t>
        </is>
      </c>
      <c r="B4" s="4" t="inlineStr">
        <is>
          <t>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NOTE 3 Revenue from Contracts with Customers - (Continu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and nine months ended September 30, 2020, we recognized revenue of $4.4 million and $6.1 million, respectively, associated with the final settlement of contract value for two projects within our United States electrical construction and facilities services segment that were completed or substantially completed in prior periods. There were no significant amounts of revenue recognized during the three and nine months ended September 30, 2019 related to performance obligations satisfied in prior periods. In addition, for the three and nine months ended September 30, 2020 and 2019,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NOTE 3 Revenue from Contracts with Customers - (Continued)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Policy)</t>
        </is>
      </c>
      <c r="B1" s="2" t="inlineStr">
        <is>
          <t>9 Months Ended</t>
        </is>
      </c>
    </row>
    <row r="2">
      <c r="B2" s="2" t="inlineStr">
        <is>
          <t>Sep. 30, 2020</t>
        </is>
      </c>
    </row>
    <row r="3">
      <c r="A3" s="3" t="inlineStr">
        <is>
          <t>Fair Value Disclosures [Abstract]</t>
        </is>
      </c>
    </row>
    <row r="4">
      <c r="A4" s="4" t="inlineStr">
        <is>
          <t>Fair Value Measurements</t>
        </is>
      </c>
      <c r="B4" s="4" t="inlineStr">
        <is>
          <t>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Unobservable inputs that reflect the reporting entity’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Tables)</t>
        </is>
      </c>
      <c r="B1" s="2" t="inlineStr">
        <is>
          <t>9 Months Ended</t>
        </is>
      </c>
    </row>
    <row r="2">
      <c r="B2" s="2" t="inlineStr">
        <is>
          <t>Sep. 30, 2020</t>
        </is>
      </c>
    </row>
    <row r="3">
      <c r="A3" s="3" t="inlineStr">
        <is>
          <t>Accounting Standards Update and Change in Accounting Principle [Abstract]</t>
        </is>
      </c>
    </row>
    <row r="4">
      <c r="A4" s="4" t="inlineStr">
        <is>
          <t>Accounts Receivable, Allowance for Credit Losses</t>
        </is>
      </c>
      <c r="B4" s="4" t="inlineStr">
        <is>
          <t xml:space="preserve">The change in the allowance for credit losses for the nine months ended September 30, 2020 was as follows (in thousands): Balance at December 31, 2019 $ 14,466 Cumulative-effect adjustment 3,150 Provision for credit losses 3,409 Amounts written off against the allowance, net of recoveries (1,681) Balance at September 30, 2020 $ 19,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 xml:space="preserve">The following tables provide further disaggregation of our revenues by categories we use to evaluate our financial performance within each of our reportable segments for the three and nine months ended September 30, 2020 and 2019 (in thousands): For the three months ended September 30, 2020 % of 2019 % of United States electrical construction and facilities services: Commercial market sector $ 253,436 50 % $ 260,871 47 % Institutional market sector 38,135 7 % 33,702 6 % Hospitality market sector 7,028 1 % 2,243 1 % Manufacturing market sector 92,789 18 % 121,488 22 % Healthcare market sector 18,876 4 % 24,701 4 % Transportation market sector 58,765 12 % 52,744 9 % Water and wastewater market sector 2,351 1 % 3,709 1 % Short duration projects (1) 27,321 5 % 42,296 7 % Service work 11,978 2 % 14,174 3 % 510,679 555,928 Less intersegment revenues (1,816) (1,291) Total segment revenues $ 508,863 $ 554,637 For the three months ended September 30, 2020 % of 2019 % of United States mechanical construction and facilities services: Commercial market sector $ 346,911 39 % $ 293,202 33 % Institutional market sector 112,264 13 % 94,886 11 % Hospitality market sector 12,570 1 % 6,888 1 % Manufacturing market sector 93,919 11 % 150,199 17 % Healthcare market sector 78,814 9 % 84,418 10 % Transportation market sector 19,824 2 % 7,855 1 % Water and wastewater market sector 45,255 5 % 42,637 5 % Short duration projects (1) 84,461 9 % 91,897 10 % Service work 99,649 11 % 100,196 12 % 893,667 872,178 Less intersegment revenues (2,158) (2,990) Total segment revenues $ 891,509 $ 869,188 ________ (1) Represents those projects which generally are completed within three months or less. NOTE 3 Revenue from Contracts with Customers - (Continued) For the three months ended September 30, 2020 % of 2019 % of United States building services: Commercial site-based services $ 147,768 27 % $ 133,179 25 % Government site-based services 44,664 8 % 42,412 8 % Mobile mechanical services 336,320 61 % 333,696 63 % Energy services 22,803 4 % 22,835 4 % Total segment revenues $ 551,555 $ 532,122 For the three months ended September 30, 2020 % of 2019 % of United States industrial services: Field services $ 113,345 81 % $ 194,569 83 % Shop services 26,367 19 % 39,597 17 % Total segment revenues $ 139,712 $ 234,166 Total United States operations $ 2,091,639 $ 2,190,113 For the three months ended September 30, 2020 % of 2019 % of United Kingdom building services: Service work $ 55,594 51 % $ 49,098 50 % Project work 54,481 49 % 48,530 50 % Total segment revenues $ 110,075 $ 97,628 Total worldwide operations $ 2,201,714 $ 2,287,741 For the nine months ended September 30, 2020 % of 2019 % of United States electrical construction and facilities services: Commercial market sector $ 711,562 48 % $ 816,602 49 % Institutional market sector 113,994 8 % 87,643 5 % Hospitality market sector 17,009 1 % 11,930 1 % Manufacturing market sector 297,414 20 % 338,448 20 % Healthcare market sector 57,218 4 % 63,725 4 % Transportation market sector 150,911 10 % 162,538 10 % Water and wastewater market sector 6,587 1 % 14,342 1 % Short duration projects (1) 90,218 6 % 124,152 8 % Service work 38,467 2 % 35,439 2 % 1,483,380 1,654,819 Less intersegment revenues (3,407) (2,710) Total segment revenues $ 1,479,973 $ 1,652,109 ________ (1) Represents those projects which generally are completed within three months or less. NOTE 3 Revenue from Contracts with Customers - (Continued) For the nine months ended September 30, 2020 % of 2019 % of United States mechanical construction and facilities services: Commercial market sector $ 925,035 37 % $ 874,512 36 % Institutional market sector 289,090 12 % 232,843 9 % Hospitality market sector 29,382 1 % 28,807 1 % Manufacturing market sector 310,109 12 % 386,853 16 % Healthcare market sector 247,401 10 % 220,445 9 % Transportation market sector 53,839 2 % 22,880 1 % Water and wastewater market sector 131,374 5 % 131,385 5 % Short duration projects (1) 255,618 10 % 273,001 11 % Service work 279,226 11 % 282,094 12 % 2,521,074 2,452,820 Less intersegment revenues (5,012) (8,137) Total segment revenues $ 2,516,062 $ 2,444,683 ________ (1) Represents those projects which generally are completed within three months or less. For the nine months ended September 30, 2020 % of 2019 % of United States building services: Commercial site-based services $ 423,284 27 % $ 420,078 27 % Government site-based services 126,000 8 % 133,990 8 % Mobile mechanical services 922,676 60 % 920,684 59 % Energy services 70,094 5 % 93,147 6 % Total segment revenues $ 1,542,054 $ 1,567,899 For the nine months ended September 30, 2020 % of 2019 % of United States industrial services: Field services $ 560,462 85 % $ 664,188 84 % Shop services 101,447 15 % 124,083 16 % Total segment revenues $ 661,909 $ 788,271 Total United States operations $ 6,199,998 $ 6,452,962 For the nine months ended September 30, 2020 % of 2019 % of United Kingdom building services: Service work $ 161,839 51 % $ 160,561 51 % Project work 153,730 49 % 157,148 49 % Total segment revenues $ 315,569 $ 317,709 Total worldwide operations $ 6,515,567 $ 6,770,671 </t>
        </is>
      </c>
    </row>
    <row r="5">
      <c r="A5" s="4" t="inlineStr">
        <is>
          <t>Contract Assets and Contract Liabilities</t>
        </is>
      </c>
      <c r="B5" s="4" t="inlineStr">
        <is>
          <t>Net contract liabilities consisted of the following as of September 30, 2020 and December 31, 2019 (in thousands): September 30, 2020 December 31, 2019 Contract assets, current $ 187,313 $ 177,830 Contract assets, non-current — — Contract liabilities, current (714,686) (623,642) Contract liabilities, non-current (2,161) (2,142) Net contract liabilities $ (529,534) $ (447,954)</t>
        </is>
      </c>
    </row>
    <row r="6">
      <c r="A6" s="4" t="inlineStr">
        <is>
          <t>Remaining Performance Obligations</t>
        </is>
      </c>
      <c r="B6" s="4" t="inlineStr">
        <is>
          <t>The following table presents the transaction price allocated to remaining unsatisfied performance obligations (“remaining performance obligations”) for each of our reportable segments and their respective percentages of total remaining performance obligations as of September 30, 2020 (in thousands, except for percentages): September 30, 2020 % of Total Remaining performance obligations: United States electrical construction and facilities services $ 1,062,150 23 % United States mechanical construction and facilities services 2,633,017 58 % United States building services 625,756 14 % United States industrial services 75,662 2 % Total United States operations 4,396,585 97 % United Kingdom building services 133,566 3 % Total worldwide operations $ 4,530,151 100 %</t>
        </is>
      </c>
    </row>
    <row r="7">
      <c r="A7" s="4" t="inlineStr">
        <is>
          <t>Remaining Performance Obligations, Expected Timing of Satisfaction</t>
        </is>
      </c>
      <c r="B7" s="4" t="inlineStr">
        <is>
          <t xml:space="preserve">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849,816 $ 212,334 United States mechanical construction and facilities services 1,988,913 644,104 United States building services 595,507 30,249 United States industrial services 75,662 — Total United States operations 3,509,898 886,687 United Kingdom building services 99,827 33,739 Total worldwide operations $ 3,609,725 $ 920,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credit losses (in US dollars)</t>
        </is>
      </c>
      <c r="B3" s="6" t="n">
        <v>19344</v>
      </c>
      <c r="C3" s="6" t="n">
        <v>14466</v>
      </c>
    </row>
    <row r="4">
      <c r="A4" s="4" t="inlineStr">
        <is>
          <t>Preferred stock, par value (in US dollars per shar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 dollars per share)</t>
        </is>
      </c>
      <c r="B8" s="7" t="n">
        <v>0.01</v>
      </c>
      <c r="C8" s="7" t="n">
        <v>0.01</v>
      </c>
    </row>
    <row r="9">
      <c r="A9" s="4" t="inlineStr">
        <is>
          <t>Common stock, shares authorized</t>
        </is>
      </c>
      <c r="B9" s="5" t="n">
        <v>200000000</v>
      </c>
      <c r="C9" s="5" t="n">
        <v>200000000</v>
      </c>
    </row>
    <row r="10">
      <c r="A10" s="4" t="inlineStr">
        <is>
          <t>Common stock, shares issued</t>
        </is>
      </c>
      <c r="B10" s="5" t="n">
        <v>60545796</v>
      </c>
      <c r="C10" s="5" t="n">
        <v>60359252</v>
      </c>
    </row>
    <row r="11">
      <c r="A11" s="4" t="inlineStr">
        <is>
          <t>Treasury stock, shares</t>
        </is>
      </c>
      <c r="B11" s="5" t="n">
        <v>5623176</v>
      </c>
      <c r="C11" s="5" t="n">
        <v>4139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And Diluted Earnings Per Common Share</t>
        </is>
      </c>
      <c r="B4" s="4" t="inlineStr">
        <is>
          <t xml:space="preserve">The following tables summarize our calculation of Basic and Diluted Earnings per Common Share (“EPS”) for the three and nine months ended September 30, 2020 and 2019 (in thousands, except share and per share data): For the three months ended 2020 2019 Numerator: Net income available to common stockholders $ 61,186 $ 81,834 Denominator: Weighted average shares outstanding used to compute basic earnings per common share 54,979,310 56,216,840 Effect of dilutive securities—Share-based awards 220,935 341,610 Shares used to compute diluted earnings per common share 55,200,245 56,558,450 Basic earnings per common share $ 1.11 $ 1.46 Diluted earnings per common share $ 1.11 $ 1.45 For the nine months ended 2020 2019 Numerator: Net income available to common stockholders $ 53,162 $ 238,216 Denominator: Weighted average shares outstanding used to compute basic earnings per common share 55,302,385 56,189,388 Effect of dilutive securities—Share-based awards 207,337 305,042 Shares used to compute diluted earnings per common share 55,509,722 56,494,430 Basic earnings per common share $ 0.96 $ 4.24 Diluted earnings per common share $ 0.96 $ 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 the accompanying Consolidated Balance Sheets consisted of the following amounts as of September 30, 2020 and December 31, 2019 (in thousands): September 30, December 31, Raw materials and construction materials $ 28,163 $ 31,365 Work in process 11,090 9,081 Inventories $ 39,253 $ 40,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Identifiable Intangible Assets, and Other Long-Lived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carrying amount of goodwill by reportable segments were as follows during the nine months ended September 30, 2020 (in thousands): United States United States United States United States Total Balance at December 31, 2019 $ 142,545 $ 299,220 $ 289,158 $ 332,988 $ 1,063,911 Acquisitions and purchase price adjustments — 398 8,099 — 8,497 Impairments — — — (225,500) (225,500) Balance at September 30, 2020 $ 142,545 $ 299,618 $ 297,257 $ 107,488 $ 846,908 </t>
        </is>
      </c>
    </row>
    <row r="5">
      <c r="A5" s="4" t="inlineStr">
        <is>
          <t>Schedule of Intangible Assets</t>
        </is>
      </c>
      <c r="B5" s="4" t="inlineStr">
        <is>
          <t xml:space="preserve">Identifiable intangible assets consist of the following as of September 30, 2020 and December 31, 2019 (in thousands): September 30, 2020 Gross Accumulated Accumulated Total Contract backlog $ 72,045 $ (67,199) $ — $ 4,846 Developed technology/Vendor network 95,661 (63,784) — 31,877 Customer relationships 668,755 (312,437) (4,834) 351,484 Trade names (amortized) 31,348 (22,583) — 8,765 Trade names (unamortized) 258,640 — (58,933) 199,707 Total $ 1,126,449 $ (466,003) $ (63,767) $ 596,679 December 31, 2019 Gross Accumulated Accumulated Total Contract backlog $ 66,745 $ (61,651) $ — $ 5,094 Developed technology/Vendor network 95,661 (60,156) — 35,505 Customer relationships 644,755 (277,601) (4,834) 362,320 Trade names (amortized) 31,148 (21,830) — 9,318 Trade names (unamortized) 251,440 — (52,233) 199,207 Total $ 1,089,749 $ (421,238) $ (57,067) $ 611,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in the accompanying Consolidated Balance Sheets consisted of the following amounts as of September 30, 2020 and December 31, 2019 (in thousands): September 30, December 31, Revolving credit facility $ — $ 50,000 Term loan 277,500 254,431 Unamortized debt issuance costs (4,239) (1,879) Finance lease liabilities 8,675 9,679 Total debt 281,936 312,231 Less: current maturities 9,693 18,092 Total long-term debt $ 272,243 $ 294,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Carried At Fair Value Measured On A Recurring Basis</t>
        </is>
      </c>
      <c r="B4" s="4" t="inlineStr">
        <is>
          <t>The following tables provide the assets and liabilities carried at fair value measured on a recurring basis as of September 30, 2020 and December 31, 2019 (in thousands): Assets at Fair Value as of September 30, 2020 Asset Category Level 1 Level 2 Level 3 Total Cash and cash equivalents (1) $ 679,342 $ — $ — $ 679,342 Restricted cash (2) 1,295 — — 1,295 Deferred compensation plan assets (3) 33,277 — — 33,277 Total $ 713,914 $ — $ — $ 713,914 Assets at Fair Value as of December 31, 2019 Asset Category Level 1 Level 2 Level 3 Total Cash and cash equivalents (1) $ 358,818 $ — $ — $ 358,818 Restricted cash (2) 1,102 — — 1,102 Deferred compensation plan assets (3) 30,295 — — 30,295 Total $ 390,215 $ — $ — $ 390,215 ________ (1) Cash and cash equivalents consist of deposit accounts and money market funds with original maturity dates of three months or less, which are Level 1 assets. At September 30, 2020 and December 31, 2019, we had $294.0 million and $164.0 million,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t>
        </is>
      </c>
      <c r="B4" s="4" t="inlineStr">
        <is>
          <t>The following table presents our income tax provision and our effective income tax rate for the three and nine months ended September 30, 2020 and 2019 (in thousands, except percentages): For the three months ended For the nine months ended 2020 2019 2020 2019 Income tax provision $ 73,936 $ 31,618 $ 62,179 $ 92,257 Effective income tax rate 54.7 % 27.9 % 53.9 % 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9 Months Ended</t>
        </is>
      </c>
    </row>
    <row r="2">
      <c r="B2" s="2" t="inlineStr">
        <is>
          <t>Sep. 30, 2020</t>
        </is>
      </c>
    </row>
    <row r="3">
      <c r="A3" s="3" t="inlineStr">
        <is>
          <t>Retirement Benefits [Abstract]</t>
        </is>
      </c>
    </row>
    <row r="4">
      <c r="A4" s="4" t="inlineStr">
        <is>
          <t>Components Of Net Periodic Pension Cost</t>
        </is>
      </c>
      <c r="B4" s="4" t="inlineStr">
        <is>
          <t>The components of net periodic pension cost (income) of the UK Plan for the three and nine months ended September 30, 2020 and 2019 were as follows (in thousands): For the three months ended For the nine months ended 2020 2019 2020 2019 Interest cost $ 1,613 $ 1,925 $ 4,765 $ 5,968 Expected return on plan assets (3,030) (2,941) (8,949) (9,121) Amortization of unrecognized loss 602 566 1,778 1,756 Net periodic pension cost (income) $ (815) $ (450) $ (2,406) $ (1,3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Restructuring and Related Activities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t>
        </is>
      </c>
      <c r="B4" s="4" t="inlineStr">
        <is>
          <t xml:space="preserve">The table below summarizes restructuring activity by reportable segment during the nine months ended September 30, 2020 and 2019 (in thousands): United States United States United States building services segment Corporate administration Total Balance at December 31, 2018 $ 30 $ — $ 176 $ 1,424 $ 1,630 Charges — — 567 — 567 Payments (30) — (708) (723) (1,461) Balance at September 30, 2019 $ — $ — $ 35 $ 701 $ 736 Balance at December 31, 2019 $ 445 $ — $ 412 $ 701 $ 1,558 Charges 268 268 69 — 605 Payments (189) — (481) (355) (1,025) Balance at September 30, 2020 $ 524 $ 268 $ — $ 346 $ 1,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9 Months Ended</t>
        </is>
      </c>
    </row>
    <row r="2">
      <c r="B2" s="2" t="inlineStr">
        <is>
          <t>Sep. 30, 2020</t>
        </is>
      </c>
    </row>
    <row r="3">
      <c r="A3" s="3" t="inlineStr">
        <is>
          <t>Supplemental Cash Flow Information [Abstract]</t>
        </is>
      </c>
    </row>
    <row r="4">
      <c r="A4" s="4" t="inlineStr">
        <is>
          <t>Schedule of Cash Flow, Supplemental Disclosures</t>
        </is>
      </c>
      <c r="B4" s="4" t="inlineStr">
        <is>
          <t xml:space="preserve">The following table presents additional cash flow information for the nine months ended September 30, 2020 and 2019 (in thousands): For the nine months ended 2020 2019 Cash paid for: Interest $ 6,867 $ 9,891 Income taxes $ 98,094 $ 94,514 Right-of-use assets obtained in exchange for new operating lease liabilities $ 35,432 $ 57,400 Right-of-use assets obtained in exchange for new finance lease liabilities $ 2,295 $ 4,4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Information by Reportable Segment</t>
        </is>
      </c>
      <c r="B4" s="4" t="inlineStr">
        <is>
          <t xml:space="preserve">The following tables present financial information for each of our reportable segments for the three and nine months ended September 30, 2020 and 2019 (in thousands): For the three months ended 2020 2019 Revenues from unrelated entities: United States electrical construction and facilities services $ 508,863 $ 554,637 United States mechanical construction and facilities services 891,509 869,188 United States building services 551,555 532,122 United States industrial services 139,712 234,166 Total United States operations 2,091,639 2,190,113 United Kingdom building services 110,075 97,628 Total worldwide operations $ 2,201,714 $ 2,287,741 Total revenues: United States electrical construction and facilities services $ 511,257 $ 556,088 United States mechanical construction and facilities services 896,551 877,571 United States building services 573,299 550,002 United States industrial services 143,644 247,258 Less intersegment revenues (33,112) (40,806) Total United States operations 2,091,639 2,190,113 United Kingdom building services 110,075 97,628 Total worldwide operations $ 2,201,714 $ 2,287,741 NOTE 15 Segment Information - (Continued) For the nine months ended 2020 2019 Revenues from unrelated entities: United States electrical construction and facilities services $ 1,479,973 $ 1,652,109 United States mechanical construction and facilities services 2,516,062 2,444,683 United States building services 1,542,054 1,567,899 United States industrial services 661,909 788,271 Total United States operations 6,199,998 6,452,962 United Kingdom building services 315,569 317,709 Total worldwide operations $ 6,515,567 $ 6,770,671 Total revenues: United States electrical construction and facilities services $ 1,484,414 $ 1,655,147 United States mechanical construction and facilities services 2,528,395 2,465,287 United States building services 1,599,226 1,622,509 United States industrial services 673,742 809,510 Less intersegment revenues (85,779) (99,491) Total United States operations 6,199,998 6,452,962 United Kingdom building services 315,569 317,709 Total worldwide operations $ 6,515,567 $ 6,770,671 For the three months ended 2020 2019 Operating income (loss): United States electrical construction and facilities services $ 47,059 $ 33,630 United States mechanical construction and facilities services 80,048 61,213 United States building services 38,205 35,051 United States industrial services (9,794) 5,561 Total United States operations 155,518 135,455 United Kingdom building services 5,327 4,754 Corporate administration (24,454) (24,341) Restructuring expenses (536) (119) Total worldwide operations 135,855 115,749 Other corporate items: Net periodic pension (cost) income 751 381 Interest expense, net (1,484) (2,678) Income before income taxes $ 135,122 $ 113,452 NOTE 15 Segment Information - (Continued) For the nine months ended 2020 2019 Operating income (loss): United States electrical construction and facilities services $ 123,146 $ 120,380 United States mechanical construction and facilities services 192,156 156,152 United States building services 85,421 90,535 United States industrial services 5,424 31,209 Total United States operations 406,147 398,276 United Kingdom building services 16,442 14,371 Corporate administration (70,022) (74,062) Restructuring expenses (605) (567) Impairment loss on goodwill, identifiable intangible assets, and other long-lived assets (232,750) — Total worldwide operations 119,212 338,018 Other corporate items: Net periodic pension (cost) income 2,211 1,187 Interest expense, net (6,082) (8,732) Income before income taxes $ 115,341 $ 330,473 September 30, December 31, Total assets: United States electrical construction and facilities services $ 762,516 $ 834,802 United States mechanical construction and facilities services 1,532,550 1,536,325 United States building services 1,068,399 996,664 United States industrial services 523,627 829,793 Total United States operations 3,887,092 4,197,584 United Kingdom building services 206,916 181,147 Corporate administration 735,977 451,627 Total worldwide operations $ 4,829,985 $ 4,830,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201714</v>
      </c>
      <c r="C4" s="6" t="n">
        <v>2287741</v>
      </c>
      <c r="D4" s="6" t="n">
        <v>6515567</v>
      </c>
      <c r="E4" s="6" t="n">
        <v>6770671</v>
      </c>
    </row>
    <row r="5">
      <c r="A5" s="4" t="inlineStr">
        <is>
          <t>Cost of sales</t>
        </is>
      </c>
      <c r="B5" s="5" t="n">
        <v>1838530</v>
      </c>
      <c r="C5" s="5" t="n">
        <v>1951754</v>
      </c>
      <c r="D5" s="5" t="n">
        <v>5504036</v>
      </c>
      <c r="E5" s="5" t="n">
        <v>5779550</v>
      </c>
    </row>
    <row r="6">
      <c r="A6" s="4" t="inlineStr">
        <is>
          <t>Gross profit</t>
        </is>
      </c>
      <c r="B6" s="5" t="n">
        <v>363184</v>
      </c>
      <c r="C6" s="5" t="n">
        <v>335987</v>
      </c>
      <c r="D6" s="5" t="n">
        <v>1011531</v>
      </c>
      <c r="E6" s="5" t="n">
        <v>991121</v>
      </c>
    </row>
    <row r="7">
      <c r="A7" s="4" t="inlineStr">
        <is>
          <t>Selling, general and administrative expenses</t>
        </is>
      </c>
      <c r="B7" s="5" t="n">
        <v>226793</v>
      </c>
      <c r="C7" s="5" t="n">
        <v>220119</v>
      </c>
      <c r="D7" s="5" t="n">
        <v>658964</v>
      </c>
      <c r="E7" s="5" t="n">
        <v>652536</v>
      </c>
    </row>
    <row r="8">
      <c r="A8" s="4" t="inlineStr">
        <is>
          <t>Restructuring expenses</t>
        </is>
      </c>
      <c r="B8" s="5" t="n">
        <v>536</v>
      </c>
      <c r="C8" s="5" t="n">
        <v>119</v>
      </c>
      <c r="D8" s="5" t="n">
        <v>605</v>
      </c>
      <c r="E8" s="5" t="n">
        <v>567</v>
      </c>
    </row>
    <row r="9">
      <c r="A9" s="4" t="inlineStr">
        <is>
          <t>Impairment loss on goodwill, identifiable intangible assets, and other long-lived assets</t>
        </is>
      </c>
      <c r="B9" s="5" t="n">
        <v>0</v>
      </c>
      <c r="C9" s="5" t="n">
        <v>0</v>
      </c>
      <c r="D9" s="5" t="n">
        <v>232750</v>
      </c>
      <c r="E9" s="5" t="n">
        <v>0</v>
      </c>
    </row>
    <row r="10">
      <c r="A10" s="4" t="inlineStr">
        <is>
          <t>Operating income</t>
        </is>
      </c>
      <c r="B10" s="5" t="n">
        <v>135855</v>
      </c>
      <c r="C10" s="5" t="n">
        <v>115749</v>
      </c>
      <c r="D10" s="5" t="n">
        <v>119212</v>
      </c>
      <c r="E10" s="5" t="n">
        <v>338018</v>
      </c>
    </row>
    <row r="11">
      <c r="A11" s="4" t="inlineStr">
        <is>
          <t>Net periodic pension (cost) income</t>
        </is>
      </c>
      <c r="B11" s="5" t="n">
        <v>751</v>
      </c>
      <c r="C11" s="5" t="n">
        <v>381</v>
      </c>
      <c r="D11" s="5" t="n">
        <v>2211</v>
      </c>
      <c r="E11" s="5" t="n">
        <v>1187</v>
      </c>
    </row>
    <row r="12">
      <c r="A12" s="4" t="inlineStr">
        <is>
          <t>Interest expense, net</t>
        </is>
      </c>
      <c r="B12" s="5" t="n">
        <v>-1484</v>
      </c>
      <c r="C12" s="5" t="n">
        <v>-2678</v>
      </c>
      <c r="D12" s="5" t="n">
        <v>-6082</v>
      </c>
      <c r="E12" s="5" t="n">
        <v>-8732</v>
      </c>
    </row>
    <row r="13">
      <c r="A13" s="4" t="inlineStr">
        <is>
          <t>Income before income taxes</t>
        </is>
      </c>
      <c r="B13" s="5" t="n">
        <v>135122</v>
      </c>
      <c r="C13" s="5" t="n">
        <v>113452</v>
      </c>
      <c r="D13" s="5" t="n">
        <v>115341</v>
      </c>
      <c r="E13" s="5" t="n">
        <v>330473</v>
      </c>
    </row>
    <row r="14">
      <c r="A14" s="4" t="inlineStr">
        <is>
          <t>Income tax provision</t>
        </is>
      </c>
      <c r="B14" s="5" t="n">
        <v>73936</v>
      </c>
      <c r="C14" s="5" t="n">
        <v>31618</v>
      </c>
      <c r="D14" s="5" t="n">
        <v>62179</v>
      </c>
      <c r="E14" s="5" t="n">
        <v>92257</v>
      </c>
    </row>
    <row r="15">
      <c r="A15" s="4" t="inlineStr">
        <is>
          <t>Net income (in US dollars)</t>
        </is>
      </c>
      <c r="B15" s="6" t="n">
        <v>61186</v>
      </c>
      <c r="C15" s="6" t="n">
        <v>81834</v>
      </c>
      <c r="D15" s="6" t="n">
        <v>53162</v>
      </c>
      <c r="E15" s="6" t="n">
        <v>238216</v>
      </c>
    </row>
    <row r="16">
      <c r="A16" s="4" t="inlineStr">
        <is>
          <t>Basic earnings per common share (in US dollars per share)</t>
        </is>
      </c>
      <c r="B16" s="7" t="n">
        <v>1.11</v>
      </c>
      <c r="C16" s="7" t="n">
        <v>1.46</v>
      </c>
      <c r="D16" s="7" t="n">
        <v>0.96</v>
      </c>
      <c r="E16" s="7" t="n">
        <v>4.24</v>
      </c>
    </row>
    <row r="17">
      <c r="A17" s="4" t="inlineStr">
        <is>
          <t>Diluted earnings per common share (in US dollars per share)</t>
        </is>
      </c>
      <c r="B17" s="8" t="n">
        <v>1.11</v>
      </c>
      <c r="C17" s="8" t="n">
        <v>1.45</v>
      </c>
      <c r="D17" s="8" t="n">
        <v>0.96</v>
      </c>
      <c r="E17" s="8" t="n">
        <v>4.22</v>
      </c>
    </row>
    <row r="18">
      <c r="A18" s="4" t="inlineStr">
        <is>
          <t>Dividends declared per common share (in US dollars per share)</t>
        </is>
      </c>
      <c r="B18" s="7" t="n">
        <v>0.08</v>
      </c>
      <c r="C18" s="7" t="n">
        <v>0.08</v>
      </c>
      <c r="D18" s="7" t="n">
        <v>0.24</v>
      </c>
      <c r="E18"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ew Accounting Pronouncements (Details) - USD ($) $ in Thousands</t>
        </is>
      </c>
      <c r="B1" s="2" t="inlineStr">
        <is>
          <t>Jan. 01, 2020</t>
        </is>
      </c>
      <c r="C1" s="2" t="inlineStr">
        <is>
          <t>Sep. 30, 2020</t>
        </is>
      </c>
      <c r="D1" s="2" t="inlineStr">
        <is>
          <t>Dec. 31, 2019</t>
        </is>
      </c>
    </row>
    <row r="2">
      <c r="A2" s="4" t="inlineStr">
        <is>
          <t>Allowance for credit losses</t>
        </is>
      </c>
      <c r="C2" s="6" t="n">
        <v>19344</v>
      </c>
      <c r="D2" s="6" t="n">
        <v>14466</v>
      </c>
    </row>
    <row r="3">
      <c r="A3" s="4" t="inlineStr">
        <is>
          <t>Accounting Standards Update 2016-13 [Member]</t>
        </is>
      </c>
    </row>
    <row r="4">
      <c r="A4" s="4" t="inlineStr">
        <is>
          <t>Cumulative effect on retained earnings, net of tax</t>
        </is>
      </c>
      <c r="B4" s="6" t="n">
        <v>2300</v>
      </c>
    </row>
    <row r="5">
      <c r="A5" s="4" t="inlineStr">
        <is>
          <t>Cumulative effect on retained earnings, tax</t>
        </is>
      </c>
      <c r="B5" s="6"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Accounting Pronouncements -Schedule of Credit Losses (Details) - USD ($) $ in Thousands</t>
        </is>
      </c>
      <c r="B1" s="2" t="inlineStr">
        <is>
          <t>9 Months Ended</t>
        </is>
      </c>
    </row>
    <row r="2">
      <c r="B2" s="2" t="inlineStr">
        <is>
          <t>Sep. 30, 2020</t>
        </is>
      </c>
      <c r="C2" s="2" t="inlineStr">
        <is>
          <t>Sep. 30, 2019</t>
        </is>
      </c>
    </row>
    <row r="3">
      <c r="A3" s="3" t="inlineStr">
        <is>
          <t>Accounts, Notes, Loans and Financing Receivable [Line Items]</t>
        </is>
      </c>
    </row>
    <row r="4">
      <c r="A4" s="4" t="inlineStr">
        <is>
          <t>Allowance for credit losses, beginning balance</t>
        </is>
      </c>
      <c r="B4" s="6" t="n">
        <v>14466</v>
      </c>
    </row>
    <row r="5">
      <c r="A5" s="4" t="inlineStr">
        <is>
          <t>Provision for credit losses</t>
        </is>
      </c>
      <c r="B5" s="5" t="n">
        <v>3409</v>
      </c>
      <c r="C5" s="6" t="n">
        <v>1621</v>
      </c>
    </row>
    <row r="6">
      <c r="A6" s="4" t="inlineStr">
        <is>
          <t>Amounts written off against the allowance, net of recoveries</t>
        </is>
      </c>
      <c r="B6" s="5" t="n">
        <v>-1681</v>
      </c>
    </row>
    <row r="7">
      <c r="A7" s="4" t="inlineStr">
        <is>
          <t>Allowance for credit losses, ending balance</t>
        </is>
      </c>
      <c r="B7" s="5" t="n">
        <v>19344</v>
      </c>
    </row>
    <row r="8">
      <c r="A8" s="4" t="inlineStr">
        <is>
          <t>Accounting Standards Update 2016-13 [Member]</t>
        </is>
      </c>
    </row>
    <row r="9">
      <c r="A9" s="3" t="inlineStr">
        <is>
          <t>Accounts, Notes, Loans and Financing Receivable [Line Items]</t>
        </is>
      </c>
    </row>
    <row r="10">
      <c r="A10" s="4" t="inlineStr">
        <is>
          <t>Cumulative-effect adjustment</t>
        </is>
      </c>
      <c r="B10" s="6" t="n">
        <v>3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Acquisition [Line Items]</t>
        </is>
      </c>
    </row>
    <row r="4">
      <c r="A4" s="4" t="inlineStr">
        <is>
          <t>Performance obligation satisfied in previous period</t>
        </is>
      </c>
      <c r="B4" s="6" t="n">
        <v>4400000</v>
      </c>
      <c r="C4" s="6" t="n">
        <v>0</v>
      </c>
      <c r="D4" s="6" t="n">
        <v>6100000</v>
      </c>
      <c r="E4" s="6" t="n">
        <v>0</v>
      </c>
    </row>
    <row r="5">
      <c r="A5" s="4" t="inlineStr">
        <is>
          <t>Change in estimate of transaction price</t>
        </is>
      </c>
      <c r="B5" s="5" t="n">
        <v>0</v>
      </c>
      <c r="C5" s="5" t="n">
        <v>0</v>
      </c>
      <c r="D5" s="5" t="n">
        <v>0</v>
      </c>
      <c r="E5" s="5" t="n">
        <v>0</v>
      </c>
    </row>
    <row r="6">
      <c r="A6" s="4" t="inlineStr">
        <is>
          <t>Change in total estimated cost</t>
        </is>
      </c>
      <c r="B6" s="5" t="n">
        <v>0</v>
      </c>
      <c r="C6" s="5" t="n">
        <v>0</v>
      </c>
      <c r="D6" s="5" t="n">
        <v>0</v>
      </c>
      <c r="E6" s="5" t="n">
        <v>0</v>
      </c>
    </row>
    <row r="7">
      <c r="A7" s="4" t="inlineStr">
        <is>
          <t>Loss on contracts</t>
        </is>
      </c>
      <c r="B7" s="5" t="n">
        <v>0</v>
      </c>
      <c r="C7" s="6" t="n">
        <v>0</v>
      </c>
      <c r="D7" s="5" t="n">
        <v>0</v>
      </c>
      <c r="E7" s="6" t="n">
        <v>0</v>
      </c>
    </row>
    <row r="8">
      <c r="A8" s="4" t="inlineStr">
        <is>
          <t>Change in net contract liabilities</t>
        </is>
      </c>
      <c r="D8" s="5" t="n">
        <v>81600000</v>
      </c>
    </row>
    <row r="9">
      <c r="A9" s="4" t="inlineStr">
        <is>
          <t>Contract asset impairment</t>
        </is>
      </c>
      <c r="D9" s="5" t="n">
        <v>0</v>
      </c>
      <c r="F9" s="6" t="n">
        <v>0</v>
      </c>
    </row>
    <row r="10">
      <c r="A10" s="4" t="inlineStr">
        <is>
          <t>Remaining performance obligations</t>
        </is>
      </c>
      <c r="B10" s="6" t="n">
        <v>4530151000</v>
      </c>
      <c r="D10" s="5" t="n">
        <v>4530151000</v>
      </c>
    </row>
    <row r="11">
      <c r="A11" s="4" t="inlineStr">
        <is>
          <t>2020 Acquisitions</t>
        </is>
      </c>
    </row>
    <row r="12">
      <c r="A12" s="3" t="inlineStr">
        <is>
          <t>Business Acquisition [Line Items]</t>
        </is>
      </c>
    </row>
    <row r="13">
      <c r="A13" s="4" t="inlineStr">
        <is>
          <t>Increase (decrease) in contract assets from acquisitions</t>
        </is>
      </c>
      <c r="D13" s="5" t="n">
        <v>1000000</v>
      </c>
    </row>
    <row r="14">
      <c r="A14" s="4" t="inlineStr">
        <is>
          <t>Increase (decrease) in contract liabilities from acquisitions</t>
        </is>
      </c>
      <c r="D14" s="6" t="n">
        <v>10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from Contracts with Customers - Schedule of Disaggregation of Revenues (Details) - USD ($) $ in Thousand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Disaggregation of Revenue [Line Items]</t>
        </is>
      </c>
    </row>
    <row r="4">
      <c r="A4" s="4" t="inlineStr">
        <is>
          <t>Revenues</t>
        </is>
      </c>
      <c r="B4" s="6" t="n">
        <v>2201714</v>
      </c>
      <c r="D4" s="6" t="n">
        <v>2287741</v>
      </c>
      <c r="F4" s="6" t="n">
        <v>6515567</v>
      </c>
      <c r="H4" s="6" t="n">
        <v>6770671</v>
      </c>
    </row>
    <row r="5">
      <c r="A5" s="4" t="inlineStr">
        <is>
          <t>UNITED STATES</t>
        </is>
      </c>
    </row>
    <row r="6">
      <c r="A6" s="3" t="inlineStr">
        <is>
          <t>Disaggregation of Revenue [Line Items]</t>
        </is>
      </c>
    </row>
    <row r="7">
      <c r="A7" s="4" t="inlineStr">
        <is>
          <t>Revenues</t>
        </is>
      </c>
      <c r="B7" s="5" t="n">
        <v>2091639</v>
      </c>
      <c r="D7" s="5" t="n">
        <v>2190113</v>
      </c>
      <c r="F7" s="5" t="n">
        <v>6199998</v>
      </c>
      <c r="H7" s="5" t="n">
        <v>6452962</v>
      </c>
    </row>
    <row r="8">
      <c r="A8" s="4" t="inlineStr">
        <is>
          <t>United States Electrical Construction And Facilities Services [Member] | UNITED STATES</t>
        </is>
      </c>
    </row>
    <row r="9">
      <c r="A9" s="3" t="inlineStr">
        <is>
          <t>Disaggregation of Revenue [Line Items]</t>
        </is>
      </c>
    </row>
    <row r="10">
      <c r="A10" s="4" t="inlineStr">
        <is>
          <t>Revenues</t>
        </is>
      </c>
      <c r="B10" s="5" t="n">
        <v>508863</v>
      </c>
      <c r="D10" s="5" t="n">
        <v>554637</v>
      </c>
      <c r="F10" s="5" t="n">
        <v>1479973</v>
      </c>
      <c r="H10" s="5" t="n">
        <v>1652109</v>
      </c>
    </row>
    <row r="11">
      <c r="A11" s="4" t="inlineStr">
        <is>
          <t>United States Mechanical Construction And Facilities Services [Member] | UNITED STATES</t>
        </is>
      </c>
    </row>
    <row r="12">
      <c r="A12" s="3" t="inlineStr">
        <is>
          <t>Disaggregation of Revenue [Line Items]</t>
        </is>
      </c>
    </row>
    <row r="13">
      <c r="A13" s="4" t="inlineStr">
        <is>
          <t>Revenues</t>
        </is>
      </c>
      <c r="B13" s="5" t="n">
        <v>891509</v>
      </c>
      <c r="D13" s="5" t="n">
        <v>869188</v>
      </c>
      <c r="F13" s="5" t="n">
        <v>2516062</v>
      </c>
      <c r="H13" s="5" t="n">
        <v>2444683</v>
      </c>
    </row>
    <row r="14">
      <c r="A14" s="4" t="inlineStr">
        <is>
          <t>United States Building Services [Member] | UNITED STATES</t>
        </is>
      </c>
    </row>
    <row r="15">
      <c r="A15" s="3" t="inlineStr">
        <is>
          <t>Disaggregation of Revenue [Line Items]</t>
        </is>
      </c>
    </row>
    <row r="16">
      <c r="A16" s="4" t="inlineStr">
        <is>
          <t>Revenues</t>
        </is>
      </c>
      <c r="B16" s="5" t="n">
        <v>551555</v>
      </c>
      <c r="D16" s="5" t="n">
        <v>532122</v>
      </c>
      <c r="F16" s="5" t="n">
        <v>1542054</v>
      </c>
      <c r="H16" s="5" t="n">
        <v>1567899</v>
      </c>
    </row>
    <row r="17">
      <c r="A17" s="4" t="inlineStr">
        <is>
          <t>United States Industrial Services [Member] | UNITED STATES</t>
        </is>
      </c>
    </row>
    <row r="18">
      <c r="A18" s="3" t="inlineStr">
        <is>
          <t>Disaggregation of Revenue [Line Items]</t>
        </is>
      </c>
    </row>
    <row r="19">
      <c r="A19" s="4" t="inlineStr">
        <is>
          <t>Revenues</t>
        </is>
      </c>
      <c r="B19" s="5" t="n">
        <v>139712</v>
      </c>
      <c r="D19" s="5" t="n">
        <v>234166</v>
      </c>
      <c r="F19" s="5" t="n">
        <v>661909</v>
      </c>
      <c r="H19" s="5" t="n">
        <v>788271</v>
      </c>
    </row>
    <row r="20">
      <c r="A20" s="4" t="inlineStr">
        <is>
          <t>United Kingdom Building Services [Member] [Member] | UNITED KINGDOM</t>
        </is>
      </c>
    </row>
    <row r="21">
      <c r="A21" s="3" t="inlineStr">
        <is>
          <t>Disaggregation of Revenue [Line Items]</t>
        </is>
      </c>
    </row>
    <row r="22">
      <c r="A22" s="4" t="inlineStr">
        <is>
          <t>Revenues</t>
        </is>
      </c>
      <c r="B22" s="5" t="n">
        <v>110075</v>
      </c>
      <c r="D22" s="5" t="n">
        <v>97628</v>
      </c>
      <c r="F22" s="5" t="n">
        <v>315569</v>
      </c>
      <c r="H22" s="5" t="n">
        <v>317709</v>
      </c>
    </row>
    <row r="23">
      <c r="A23" s="4" t="inlineStr">
        <is>
          <t>Operating Segments [Member] | United States Electrical Construction And Facilities Services [Member] | UNITED STATES</t>
        </is>
      </c>
    </row>
    <row r="24">
      <c r="A24" s="3" t="inlineStr">
        <is>
          <t>Disaggregation of Revenue [Line Items]</t>
        </is>
      </c>
    </row>
    <row r="25">
      <c r="A25" s="4" t="inlineStr">
        <is>
          <t>Revenues</t>
        </is>
      </c>
      <c r="B25" s="5" t="n">
        <v>510679</v>
      </c>
      <c r="D25" s="5" t="n">
        <v>555928</v>
      </c>
      <c r="F25" s="5" t="n">
        <v>1483380</v>
      </c>
      <c r="H25" s="5" t="n">
        <v>1654819</v>
      </c>
    </row>
    <row r="26">
      <c r="A26" s="4" t="inlineStr">
        <is>
          <t>Operating Segments [Member] | United States Mechanical Construction And Facilities Services [Member] | UNITED STATES</t>
        </is>
      </c>
    </row>
    <row r="27">
      <c r="A27" s="3" t="inlineStr">
        <is>
          <t>Disaggregation of Revenue [Line Items]</t>
        </is>
      </c>
    </row>
    <row r="28">
      <c r="A28" s="4" t="inlineStr">
        <is>
          <t>Revenues</t>
        </is>
      </c>
      <c r="B28" s="5" t="n">
        <v>893667</v>
      </c>
      <c r="D28" s="5" t="n">
        <v>872178</v>
      </c>
      <c r="F28" s="5" t="n">
        <v>2521074</v>
      </c>
      <c r="H28" s="5" t="n">
        <v>2452820</v>
      </c>
    </row>
    <row r="29">
      <c r="A29" s="4" t="inlineStr">
        <is>
          <t>Intersegment Eliminations [Member] | United States Electrical Construction And Facilities Services [Member] | UNITED STATES</t>
        </is>
      </c>
    </row>
    <row r="30">
      <c r="A30" s="3" t="inlineStr">
        <is>
          <t>Disaggregation of Revenue [Line Items]</t>
        </is>
      </c>
    </row>
    <row r="31">
      <c r="A31" s="4" t="inlineStr">
        <is>
          <t>Revenues</t>
        </is>
      </c>
      <c r="B31" s="5" t="n">
        <v>-1816</v>
      </c>
      <c r="D31" s="5" t="n">
        <v>-1291</v>
      </c>
      <c r="F31" s="5" t="n">
        <v>-3407</v>
      </c>
      <c r="H31" s="5" t="n">
        <v>-2710</v>
      </c>
    </row>
    <row r="32">
      <c r="A32" s="4" t="inlineStr">
        <is>
          <t>Intersegment Eliminations [Member] | United States Mechanical Construction And Facilities Services [Member] | UNITED STATES</t>
        </is>
      </c>
    </row>
    <row r="33">
      <c r="A33" s="3" t="inlineStr">
        <is>
          <t>Disaggregation of Revenue [Line Items]</t>
        </is>
      </c>
    </row>
    <row r="34">
      <c r="A34" s="4" t="inlineStr">
        <is>
          <t>Revenues</t>
        </is>
      </c>
      <c r="B34" s="5" t="n">
        <v>-2158</v>
      </c>
      <c r="D34" s="5" t="n">
        <v>-2990</v>
      </c>
      <c r="F34" s="5" t="n">
        <v>-5012</v>
      </c>
      <c r="H34" s="5" t="n">
        <v>-8137</v>
      </c>
    </row>
    <row r="35">
      <c r="A35" s="4" t="inlineStr">
        <is>
          <t>Commercial Market Sector [Member] | Operating Segments [Member] | United States Electrical Construction And Facilities Services [Member] | UNITED STATES</t>
        </is>
      </c>
    </row>
    <row r="36">
      <c r="A36" s="3" t="inlineStr">
        <is>
          <t>Disaggregation of Revenue [Line Items]</t>
        </is>
      </c>
    </row>
    <row r="37">
      <c r="A37" s="4" t="inlineStr">
        <is>
          <t>Revenues</t>
        </is>
      </c>
      <c r="B37" s="6" t="n">
        <v>253436</v>
      </c>
      <c r="D37" s="6" t="n">
        <v>260871</v>
      </c>
      <c r="F37" s="6" t="n">
        <v>711562</v>
      </c>
      <c r="H37" s="6" t="n">
        <v>816602</v>
      </c>
    </row>
    <row r="38">
      <c r="A38" s="4" t="inlineStr">
        <is>
          <t>Percent of individual segment</t>
        </is>
      </c>
      <c r="B38" s="4" t="inlineStr">
        <is>
          <t>50.00%</t>
        </is>
      </c>
      <c r="D38" s="4" t="inlineStr">
        <is>
          <t>47.00%</t>
        </is>
      </c>
      <c r="F38" s="4" t="inlineStr">
        <is>
          <t>48.00%</t>
        </is>
      </c>
      <c r="H38" s="4" t="inlineStr">
        <is>
          <t>49.00%</t>
        </is>
      </c>
    </row>
    <row r="39">
      <c r="A39" s="4" t="inlineStr">
        <is>
          <t>Commercial Market Sector [Member] | Operating Segments [Member] | United States Mechanical Construction And Facilities Services [Member] | UNITED STATES</t>
        </is>
      </c>
    </row>
    <row r="40">
      <c r="A40" s="3" t="inlineStr">
        <is>
          <t>Disaggregation of Revenue [Line Items]</t>
        </is>
      </c>
    </row>
    <row r="41">
      <c r="A41" s="4" t="inlineStr">
        <is>
          <t>Revenues</t>
        </is>
      </c>
      <c r="B41" s="6" t="n">
        <v>346911</v>
      </c>
      <c r="D41" s="6" t="n">
        <v>293202</v>
      </c>
      <c r="F41" s="6" t="n">
        <v>925035</v>
      </c>
      <c r="H41" s="6" t="n">
        <v>874512</v>
      </c>
    </row>
    <row r="42">
      <c r="A42" s="4" t="inlineStr">
        <is>
          <t>Percent of individual segment</t>
        </is>
      </c>
      <c r="B42" s="4" t="inlineStr">
        <is>
          <t>39.00%</t>
        </is>
      </c>
      <c r="D42" s="4" t="inlineStr">
        <is>
          <t>33.00%</t>
        </is>
      </c>
      <c r="F42" s="4" t="inlineStr">
        <is>
          <t>37.00%</t>
        </is>
      </c>
      <c r="H42" s="4" t="inlineStr">
        <is>
          <t>36.00%</t>
        </is>
      </c>
    </row>
    <row r="43">
      <c r="A43" s="4" t="inlineStr">
        <is>
          <t>Institutional Market Sector [Member] | Operating Segments [Member] | United States Electrical Construction And Facilities Services [Member] | UNITED STATES</t>
        </is>
      </c>
    </row>
    <row r="44">
      <c r="A44" s="3" t="inlineStr">
        <is>
          <t>Disaggregation of Revenue [Line Items]</t>
        </is>
      </c>
    </row>
    <row r="45">
      <c r="A45" s="4" t="inlineStr">
        <is>
          <t>Revenues</t>
        </is>
      </c>
      <c r="B45" s="6" t="n">
        <v>38135</v>
      </c>
      <c r="D45" s="6" t="n">
        <v>33702</v>
      </c>
      <c r="F45" s="6" t="n">
        <v>113994</v>
      </c>
      <c r="H45" s="6" t="n">
        <v>87643</v>
      </c>
    </row>
    <row r="46">
      <c r="A46" s="4" t="inlineStr">
        <is>
          <t>Percent of individual segment</t>
        </is>
      </c>
      <c r="B46" s="4" t="inlineStr">
        <is>
          <t>7.00%</t>
        </is>
      </c>
      <c r="D46" s="4" t="inlineStr">
        <is>
          <t>6.00%</t>
        </is>
      </c>
      <c r="F46" s="4" t="inlineStr">
        <is>
          <t>8.00%</t>
        </is>
      </c>
      <c r="H46" s="4" t="inlineStr">
        <is>
          <t>5.00%</t>
        </is>
      </c>
    </row>
    <row r="47">
      <c r="A47" s="4" t="inlineStr">
        <is>
          <t>Institutional Market Sector [Member] | Operating Segments [Member] | United States Mechanical Construction And Facilities Services [Member] | UNITED STATES</t>
        </is>
      </c>
    </row>
    <row r="48">
      <c r="A48" s="3" t="inlineStr">
        <is>
          <t>Disaggregation of Revenue [Line Items]</t>
        </is>
      </c>
    </row>
    <row r="49">
      <c r="A49" s="4" t="inlineStr">
        <is>
          <t>Revenues</t>
        </is>
      </c>
      <c r="B49" s="6" t="n">
        <v>112264</v>
      </c>
      <c r="D49" s="6" t="n">
        <v>94886</v>
      </c>
      <c r="F49" s="6" t="n">
        <v>289090</v>
      </c>
      <c r="H49" s="6" t="n">
        <v>232843</v>
      </c>
    </row>
    <row r="50">
      <c r="A50" s="4" t="inlineStr">
        <is>
          <t>Percent of individual segment</t>
        </is>
      </c>
      <c r="B50" s="4" t="inlineStr">
        <is>
          <t>13.00%</t>
        </is>
      </c>
      <c r="D50" s="4" t="inlineStr">
        <is>
          <t>11.00%</t>
        </is>
      </c>
      <c r="F50" s="4" t="inlineStr">
        <is>
          <t>12.00%</t>
        </is>
      </c>
      <c r="H50" s="4" t="inlineStr">
        <is>
          <t>9.00%</t>
        </is>
      </c>
    </row>
    <row r="51">
      <c r="A51" s="4" t="inlineStr">
        <is>
          <t>Hospitality Market Sector [Member] | Operating Segments [Member] | United States Electrical Construction And Facilities Services [Member] | UNITED STATES</t>
        </is>
      </c>
    </row>
    <row r="52">
      <c r="A52" s="3" t="inlineStr">
        <is>
          <t>Disaggregation of Revenue [Line Items]</t>
        </is>
      </c>
    </row>
    <row r="53">
      <c r="A53" s="4" t="inlineStr">
        <is>
          <t>Revenues</t>
        </is>
      </c>
      <c r="B53" s="6" t="n">
        <v>7028</v>
      </c>
      <c r="D53" s="6" t="n">
        <v>2243</v>
      </c>
      <c r="F53" s="6" t="n">
        <v>17009</v>
      </c>
      <c r="H53" s="6" t="n">
        <v>11930</v>
      </c>
    </row>
    <row r="54">
      <c r="A54" s="4" t="inlineStr">
        <is>
          <t>Percent of individual segment</t>
        </is>
      </c>
      <c r="B54" s="4" t="inlineStr">
        <is>
          <t>1.00%</t>
        </is>
      </c>
      <c r="D54" s="4" t="inlineStr">
        <is>
          <t>1.00%</t>
        </is>
      </c>
      <c r="F54" s="4" t="inlineStr">
        <is>
          <t>1.00%</t>
        </is>
      </c>
      <c r="H54" s="4" t="inlineStr">
        <is>
          <t>1.00%</t>
        </is>
      </c>
    </row>
    <row r="55">
      <c r="A55" s="4" t="inlineStr">
        <is>
          <t>Hospitality Market Sector [Member] | Operating Segments [Member] | United States Mechanical Construction And Facilities Services [Member] | UNITED STATES</t>
        </is>
      </c>
    </row>
    <row r="56">
      <c r="A56" s="3" t="inlineStr">
        <is>
          <t>Disaggregation of Revenue [Line Items]</t>
        </is>
      </c>
    </row>
    <row r="57">
      <c r="A57" s="4" t="inlineStr">
        <is>
          <t>Revenues</t>
        </is>
      </c>
      <c r="B57" s="6" t="n">
        <v>12570</v>
      </c>
      <c r="D57" s="6" t="n">
        <v>6888</v>
      </c>
      <c r="F57" s="6" t="n">
        <v>29382</v>
      </c>
      <c r="H57" s="6" t="n">
        <v>28807</v>
      </c>
    </row>
    <row r="58">
      <c r="A58" s="4" t="inlineStr">
        <is>
          <t>Percent of individual segment</t>
        </is>
      </c>
      <c r="B58" s="4" t="inlineStr">
        <is>
          <t>1.00%</t>
        </is>
      </c>
      <c r="D58" s="4" t="inlineStr">
        <is>
          <t>1.00%</t>
        </is>
      </c>
      <c r="F58" s="4" t="inlineStr">
        <is>
          <t>1.00%</t>
        </is>
      </c>
      <c r="H58" s="4" t="inlineStr">
        <is>
          <t>1.00%</t>
        </is>
      </c>
    </row>
    <row r="59">
      <c r="A59" s="4" t="inlineStr">
        <is>
          <t>Manufacturing Market Sector [Member] | Operating Segments [Member] | United States Electrical Construction And Facilities Services [Member] | UNITED STATES</t>
        </is>
      </c>
    </row>
    <row r="60">
      <c r="A60" s="3" t="inlineStr">
        <is>
          <t>Disaggregation of Revenue [Line Items]</t>
        </is>
      </c>
    </row>
    <row r="61">
      <c r="A61" s="4" t="inlineStr">
        <is>
          <t>Revenues</t>
        </is>
      </c>
      <c r="B61" s="6" t="n">
        <v>92789</v>
      </c>
      <c r="D61" s="6" t="n">
        <v>121488</v>
      </c>
      <c r="F61" s="6" t="n">
        <v>297414</v>
      </c>
      <c r="H61" s="6" t="n">
        <v>338448</v>
      </c>
    </row>
    <row r="62">
      <c r="A62" s="4" t="inlineStr">
        <is>
          <t>Percent of individual segment</t>
        </is>
      </c>
      <c r="B62" s="4" t="inlineStr">
        <is>
          <t>18.00%</t>
        </is>
      </c>
      <c r="D62" s="4" t="inlineStr">
        <is>
          <t>22.00%</t>
        </is>
      </c>
      <c r="F62" s="4" t="inlineStr">
        <is>
          <t>20.00%</t>
        </is>
      </c>
      <c r="H62" s="4" t="inlineStr">
        <is>
          <t>20.00%</t>
        </is>
      </c>
    </row>
    <row r="63">
      <c r="A63" s="4" t="inlineStr">
        <is>
          <t>Manufacturing Market Sector [Member] | Operating Segments [Member] | United States Mechanical Construction And Facilities Services [Member] | UNITED STATES</t>
        </is>
      </c>
    </row>
    <row r="64">
      <c r="A64" s="3" t="inlineStr">
        <is>
          <t>Disaggregation of Revenue [Line Items]</t>
        </is>
      </c>
    </row>
    <row r="65">
      <c r="A65" s="4" t="inlineStr">
        <is>
          <t>Revenues</t>
        </is>
      </c>
      <c r="B65" s="6" t="n">
        <v>93919</v>
      </c>
      <c r="D65" s="6" t="n">
        <v>150199</v>
      </c>
      <c r="F65" s="6" t="n">
        <v>310109</v>
      </c>
      <c r="H65" s="6" t="n">
        <v>386853</v>
      </c>
    </row>
    <row r="66">
      <c r="A66" s="4" t="inlineStr">
        <is>
          <t>Percent of individual segment</t>
        </is>
      </c>
      <c r="B66" s="4" t="inlineStr">
        <is>
          <t>11.00%</t>
        </is>
      </c>
      <c r="D66" s="4" t="inlineStr">
        <is>
          <t>17.00%</t>
        </is>
      </c>
      <c r="F66" s="4" t="inlineStr">
        <is>
          <t>12.00%</t>
        </is>
      </c>
      <c r="H66" s="4" t="inlineStr">
        <is>
          <t>16.00%</t>
        </is>
      </c>
    </row>
    <row r="67">
      <c r="A67" s="4" t="inlineStr">
        <is>
          <t>Healthcare Market Sector [Member] | Operating Segments [Member] | United States Electrical Construction And Facilities Services [Member] | UNITED STATES</t>
        </is>
      </c>
    </row>
    <row r="68">
      <c r="A68" s="3" t="inlineStr">
        <is>
          <t>Disaggregation of Revenue [Line Items]</t>
        </is>
      </c>
    </row>
    <row r="69">
      <c r="A69" s="4" t="inlineStr">
        <is>
          <t>Revenues</t>
        </is>
      </c>
      <c r="B69" s="6" t="n">
        <v>18876</v>
      </c>
      <c r="D69" s="6" t="n">
        <v>24701</v>
      </c>
      <c r="F69" s="6" t="n">
        <v>57218</v>
      </c>
      <c r="H69" s="6" t="n">
        <v>63725</v>
      </c>
    </row>
    <row r="70">
      <c r="A70" s="4" t="inlineStr">
        <is>
          <t>Percent of individual segment</t>
        </is>
      </c>
      <c r="B70" s="4" t="inlineStr">
        <is>
          <t>4.00%</t>
        </is>
      </c>
      <c r="D70" s="4" t="inlineStr">
        <is>
          <t>4.00%</t>
        </is>
      </c>
      <c r="F70" s="4" t="inlineStr">
        <is>
          <t>4.00%</t>
        </is>
      </c>
      <c r="H70" s="4" t="inlineStr">
        <is>
          <t>4.00%</t>
        </is>
      </c>
    </row>
    <row r="71">
      <c r="A71" s="4" t="inlineStr">
        <is>
          <t>Healthcare Market Sector [Member] | Operating Segments [Member] | United States Mechanical Construction And Facilities Services [Member] | UNITED STATES</t>
        </is>
      </c>
    </row>
    <row r="72">
      <c r="A72" s="3" t="inlineStr">
        <is>
          <t>Disaggregation of Revenue [Line Items]</t>
        </is>
      </c>
    </row>
    <row r="73">
      <c r="A73" s="4" t="inlineStr">
        <is>
          <t>Revenues</t>
        </is>
      </c>
      <c r="B73" s="6" t="n">
        <v>78814</v>
      </c>
      <c r="D73" s="6" t="n">
        <v>84418</v>
      </c>
      <c r="F73" s="6" t="n">
        <v>247401</v>
      </c>
      <c r="H73" s="6" t="n">
        <v>220445</v>
      </c>
    </row>
    <row r="74">
      <c r="A74" s="4" t="inlineStr">
        <is>
          <t>Percent of individual segment</t>
        </is>
      </c>
      <c r="B74" s="4" t="inlineStr">
        <is>
          <t>9.00%</t>
        </is>
      </c>
      <c r="D74" s="4" t="inlineStr">
        <is>
          <t>10.00%</t>
        </is>
      </c>
      <c r="F74" s="4" t="inlineStr">
        <is>
          <t>10.00%</t>
        </is>
      </c>
      <c r="H74" s="4" t="inlineStr">
        <is>
          <t>9.00%</t>
        </is>
      </c>
    </row>
    <row r="75">
      <c r="A75" s="4" t="inlineStr">
        <is>
          <t>Transportation Market Sector [Member] | Operating Segments [Member] | United States Electrical Construction And Facilities Services [Member] | UNITED STATES</t>
        </is>
      </c>
    </row>
    <row r="76">
      <c r="A76" s="3" t="inlineStr">
        <is>
          <t>Disaggregation of Revenue [Line Items]</t>
        </is>
      </c>
    </row>
    <row r="77">
      <c r="A77" s="4" t="inlineStr">
        <is>
          <t>Revenues</t>
        </is>
      </c>
      <c r="B77" s="6" t="n">
        <v>58765</v>
      </c>
      <c r="D77" s="6" t="n">
        <v>52744</v>
      </c>
      <c r="F77" s="6" t="n">
        <v>150911</v>
      </c>
      <c r="H77" s="6" t="n">
        <v>162538</v>
      </c>
    </row>
    <row r="78">
      <c r="A78" s="4" t="inlineStr">
        <is>
          <t>Percent of individual segment</t>
        </is>
      </c>
      <c r="B78" s="4" t="inlineStr">
        <is>
          <t>12.00%</t>
        </is>
      </c>
      <c r="D78" s="4" t="inlineStr">
        <is>
          <t>9.00%</t>
        </is>
      </c>
      <c r="F78" s="4" t="inlineStr">
        <is>
          <t>10.00%</t>
        </is>
      </c>
      <c r="H78" s="4" t="inlineStr">
        <is>
          <t>10.00%</t>
        </is>
      </c>
    </row>
    <row r="79">
      <c r="A79" s="4" t="inlineStr">
        <is>
          <t>Transportation Market Sector [Member] | Operating Segments [Member] | United States Mechanical Construction And Facilities Services [Member] | UNITED STATES</t>
        </is>
      </c>
    </row>
    <row r="80">
      <c r="A80" s="3" t="inlineStr">
        <is>
          <t>Disaggregation of Revenue [Line Items]</t>
        </is>
      </c>
    </row>
    <row r="81">
      <c r="A81" s="4" t="inlineStr">
        <is>
          <t>Revenues</t>
        </is>
      </c>
      <c r="B81" s="6" t="n">
        <v>19824</v>
      </c>
      <c r="D81" s="6" t="n">
        <v>7855</v>
      </c>
      <c r="F81" s="6" t="n">
        <v>53839</v>
      </c>
      <c r="H81" s="6" t="n">
        <v>22880</v>
      </c>
    </row>
    <row r="82">
      <c r="A82" s="4" t="inlineStr">
        <is>
          <t>Percent of individual segment</t>
        </is>
      </c>
      <c r="B82" s="4" t="inlineStr">
        <is>
          <t>2.00%</t>
        </is>
      </c>
      <c r="D82" s="4" t="inlineStr">
        <is>
          <t>1.00%</t>
        </is>
      </c>
      <c r="F82" s="4" t="inlineStr">
        <is>
          <t>2.00%</t>
        </is>
      </c>
      <c r="H82" s="4" t="inlineStr">
        <is>
          <t>1.00%</t>
        </is>
      </c>
    </row>
    <row r="83">
      <c r="A83" s="4" t="inlineStr">
        <is>
          <t>Water and Wastewater Market Sector [Member] | Operating Segments [Member] | United States Electrical Construction And Facilities Services [Member] | UNITED STATES</t>
        </is>
      </c>
    </row>
    <row r="84">
      <c r="A84" s="3" t="inlineStr">
        <is>
          <t>Disaggregation of Revenue [Line Items]</t>
        </is>
      </c>
    </row>
    <row r="85">
      <c r="A85" s="4" t="inlineStr">
        <is>
          <t>Revenues</t>
        </is>
      </c>
      <c r="B85" s="6" t="n">
        <v>2351</v>
      </c>
      <c r="D85" s="6" t="n">
        <v>3709</v>
      </c>
      <c r="F85" s="6" t="n">
        <v>6587</v>
      </c>
      <c r="H85" s="6" t="n">
        <v>14342</v>
      </c>
    </row>
    <row r="86">
      <c r="A86" s="4" t="inlineStr">
        <is>
          <t>Percent of individual segment</t>
        </is>
      </c>
      <c r="B86" s="4" t="inlineStr">
        <is>
          <t>1.00%</t>
        </is>
      </c>
      <c r="D86" s="4" t="inlineStr">
        <is>
          <t>1.00%</t>
        </is>
      </c>
      <c r="F86" s="4" t="inlineStr">
        <is>
          <t>1.00%</t>
        </is>
      </c>
      <c r="H86" s="4" t="inlineStr">
        <is>
          <t>1.00%</t>
        </is>
      </c>
    </row>
    <row r="87">
      <c r="A87" s="4" t="inlineStr">
        <is>
          <t>Water and Wastewater Market Sector [Member] | Operating Segments [Member] | United States Mechanical Construction And Facilities Services [Member] | UNITED STATES</t>
        </is>
      </c>
    </row>
    <row r="88">
      <c r="A88" s="3" t="inlineStr">
        <is>
          <t>Disaggregation of Revenue [Line Items]</t>
        </is>
      </c>
    </row>
    <row r="89">
      <c r="A89" s="4" t="inlineStr">
        <is>
          <t>Revenues</t>
        </is>
      </c>
      <c r="B89" s="6" t="n">
        <v>45255</v>
      </c>
      <c r="D89" s="6" t="n">
        <v>42637</v>
      </c>
      <c r="F89" s="6" t="n">
        <v>131374</v>
      </c>
      <c r="H89" s="6" t="n">
        <v>131385</v>
      </c>
    </row>
    <row r="90">
      <c r="A90" s="4" t="inlineStr">
        <is>
          <t>Percent of individual segment</t>
        </is>
      </c>
      <c r="B90" s="4" t="inlineStr">
        <is>
          <t>5.00%</t>
        </is>
      </c>
      <c r="D90" s="4" t="inlineStr">
        <is>
          <t>5.00%</t>
        </is>
      </c>
      <c r="F90" s="4" t="inlineStr">
        <is>
          <t>5.00%</t>
        </is>
      </c>
      <c r="H90" s="4" t="inlineStr">
        <is>
          <t>5.00%</t>
        </is>
      </c>
    </row>
    <row r="91">
      <c r="A91" s="4" t="inlineStr">
        <is>
          <t>Short Duration Projects [Member] | Operating Segments [Member] | United States Electrical Construction And Facilities Services [Member] | UNITED STATES</t>
        </is>
      </c>
    </row>
    <row r="92">
      <c r="A92" s="3" t="inlineStr">
        <is>
          <t>Disaggregation of Revenue [Line Items]</t>
        </is>
      </c>
    </row>
    <row r="93">
      <c r="A93" s="4" t="inlineStr">
        <is>
          <t>Revenues</t>
        </is>
      </c>
      <c r="B93" s="6" t="n">
        <v>27321</v>
      </c>
      <c r="C93" s="4" t="inlineStr">
        <is>
          <t>[1]</t>
        </is>
      </c>
      <c r="D93" s="6" t="n">
        <v>42296</v>
      </c>
      <c r="E93" s="4" t="inlineStr">
        <is>
          <t>[1]</t>
        </is>
      </c>
      <c r="F93" s="6" t="n">
        <v>90218</v>
      </c>
      <c r="G93" s="4" t="inlineStr">
        <is>
          <t>[2]</t>
        </is>
      </c>
      <c r="H93" s="6" t="n">
        <v>124152</v>
      </c>
      <c r="I93" s="4" t="inlineStr">
        <is>
          <t>[2]</t>
        </is>
      </c>
    </row>
    <row r="94">
      <c r="A94" s="4" t="inlineStr">
        <is>
          <t>Percent of individual segment</t>
        </is>
      </c>
      <c r="B94" s="4" t="inlineStr">
        <is>
          <t>5.00%</t>
        </is>
      </c>
      <c r="D94" s="4" t="inlineStr">
        <is>
          <t>7.00%</t>
        </is>
      </c>
      <c r="F94" s="4" t="inlineStr">
        <is>
          <t>6.00%</t>
        </is>
      </c>
      <c r="H94" s="4" t="inlineStr">
        <is>
          <t>8.00%</t>
        </is>
      </c>
    </row>
    <row r="95">
      <c r="A95" s="4" t="inlineStr">
        <is>
          <t>Short Duration Projects [Member] | Operating Segments [Member] | United States Mechanical Construction And Facilities Services [Member] | UNITED STATES</t>
        </is>
      </c>
    </row>
    <row r="96">
      <c r="A96" s="3" t="inlineStr">
        <is>
          <t>Disaggregation of Revenue [Line Items]</t>
        </is>
      </c>
    </row>
    <row r="97">
      <c r="A97" s="4" t="inlineStr">
        <is>
          <t>Revenues</t>
        </is>
      </c>
      <c r="B97" s="6" t="n">
        <v>84461</v>
      </c>
      <c r="C97" s="4" t="inlineStr">
        <is>
          <t>[1]</t>
        </is>
      </c>
      <c r="D97" s="6" t="n">
        <v>91897</v>
      </c>
      <c r="E97" s="4" t="inlineStr">
        <is>
          <t>[1]</t>
        </is>
      </c>
      <c r="F97" s="6" t="n">
        <v>255618</v>
      </c>
      <c r="G97" s="4" t="inlineStr">
        <is>
          <t>[2]</t>
        </is>
      </c>
      <c r="H97" s="6" t="n">
        <v>273001</v>
      </c>
      <c r="I97" s="4" t="inlineStr">
        <is>
          <t>[2]</t>
        </is>
      </c>
    </row>
    <row r="98">
      <c r="A98" s="4" t="inlineStr">
        <is>
          <t>Percent of individual segment</t>
        </is>
      </c>
      <c r="B98" s="4" t="inlineStr">
        <is>
          <t>9.00%</t>
        </is>
      </c>
      <c r="D98" s="4" t="inlineStr">
        <is>
          <t>10.00%</t>
        </is>
      </c>
      <c r="F98" s="4" t="inlineStr">
        <is>
          <t>10.00%</t>
        </is>
      </c>
      <c r="H98" s="4" t="inlineStr">
        <is>
          <t>11.00%</t>
        </is>
      </c>
    </row>
    <row r="99">
      <c r="A99" s="4" t="inlineStr">
        <is>
          <t>Service Work [Member] | United Kingdom Building Services [Member] [Member] | UNITED KINGDOM</t>
        </is>
      </c>
    </row>
    <row r="100">
      <c r="A100" s="3" t="inlineStr">
        <is>
          <t>Disaggregation of Revenue [Line Items]</t>
        </is>
      </c>
    </row>
    <row r="101">
      <c r="A101" s="4" t="inlineStr">
        <is>
          <t>Revenues</t>
        </is>
      </c>
      <c r="B101" s="6" t="n">
        <v>55594</v>
      </c>
      <c r="D101" s="6" t="n">
        <v>49098</v>
      </c>
      <c r="F101" s="6" t="n">
        <v>161839</v>
      </c>
      <c r="H101" s="6" t="n">
        <v>160561</v>
      </c>
    </row>
    <row r="102">
      <c r="A102" s="4" t="inlineStr">
        <is>
          <t>Percent of individual segment</t>
        </is>
      </c>
      <c r="B102" s="4" t="inlineStr">
        <is>
          <t>51.00%</t>
        </is>
      </c>
      <c r="D102" s="4" t="inlineStr">
        <is>
          <t>50.00%</t>
        </is>
      </c>
      <c r="F102" s="4" t="inlineStr">
        <is>
          <t>51.00%</t>
        </is>
      </c>
      <c r="H102" s="4" t="inlineStr">
        <is>
          <t>51.00%</t>
        </is>
      </c>
    </row>
    <row r="103">
      <c r="A103" s="4" t="inlineStr">
        <is>
          <t>Service Work [Member] | Operating Segments [Member] | United States Electrical Construction And Facilities Services [Member] | UNITED STATES</t>
        </is>
      </c>
    </row>
    <row r="104">
      <c r="A104" s="3" t="inlineStr">
        <is>
          <t>Disaggregation of Revenue [Line Items]</t>
        </is>
      </c>
    </row>
    <row r="105">
      <c r="A105" s="4" t="inlineStr">
        <is>
          <t>Revenues</t>
        </is>
      </c>
      <c r="B105" s="6" t="n">
        <v>11978</v>
      </c>
      <c r="D105" s="6" t="n">
        <v>14174</v>
      </c>
      <c r="F105" s="6" t="n">
        <v>38467</v>
      </c>
      <c r="H105" s="6" t="n">
        <v>35439</v>
      </c>
    </row>
    <row r="106">
      <c r="A106" s="4" t="inlineStr">
        <is>
          <t>Percent of individual segment</t>
        </is>
      </c>
      <c r="B106" s="4" t="inlineStr">
        <is>
          <t>2.00%</t>
        </is>
      </c>
      <c r="D106" s="4" t="inlineStr">
        <is>
          <t>3.00%</t>
        </is>
      </c>
      <c r="F106" s="4" t="inlineStr">
        <is>
          <t>2.00%</t>
        </is>
      </c>
      <c r="H106" s="4" t="inlineStr">
        <is>
          <t>2.00%</t>
        </is>
      </c>
    </row>
    <row r="107">
      <c r="A107" s="4" t="inlineStr">
        <is>
          <t>Service Work [Member] | Operating Segments [Member] | United States Mechanical Construction And Facilities Services [Member] | UNITED STATES</t>
        </is>
      </c>
    </row>
    <row r="108">
      <c r="A108" s="3" t="inlineStr">
        <is>
          <t>Disaggregation of Revenue [Line Items]</t>
        </is>
      </c>
    </row>
    <row r="109">
      <c r="A109" s="4" t="inlineStr">
        <is>
          <t>Revenues</t>
        </is>
      </c>
      <c r="B109" s="6" t="n">
        <v>99649</v>
      </c>
      <c r="D109" s="6" t="n">
        <v>100196</v>
      </c>
      <c r="F109" s="6" t="n">
        <v>279226</v>
      </c>
      <c r="H109" s="6" t="n">
        <v>282094</v>
      </c>
    </row>
    <row r="110">
      <c r="A110" s="4" t="inlineStr">
        <is>
          <t>Percent of individual segment</t>
        </is>
      </c>
      <c r="B110" s="4" t="inlineStr">
        <is>
          <t>11.00%</t>
        </is>
      </c>
      <c r="D110" s="4" t="inlineStr">
        <is>
          <t>12.00%</t>
        </is>
      </c>
      <c r="F110" s="4" t="inlineStr">
        <is>
          <t>11.00%</t>
        </is>
      </c>
      <c r="H110" s="4" t="inlineStr">
        <is>
          <t>12.00%</t>
        </is>
      </c>
    </row>
    <row r="111">
      <c r="A111" s="4" t="inlineStr">
        <is>
          <t>Commercial Site-Based Services [Member] | United States Building Services [Member] | UNITED STATES</t>
        </is>
      </c>
    </row>
    <row r="112">
      <c r="A112" s="3" t="inlineStr">
        <is>
          <t>Disaggregation of Revenue [Line Items]</t>
        </is>
      </c>
    </row>
    <row r="113">
      <c r="A113" s="4" t="inlineStr">
        <is>
          <t>Revenues</t>
        </is>
      </c>
      <c r="B113" s="6" t="n">
        <v>147768</v>
      </c>
      <c r="D113" s="6" t="n">
        <v>133179</v>
      </c>
      <c r="F113" s="6" t="n">
        <v>423284</v>
      </c>
      <c r="H113" s="6" t="n">
        <v>420078</v>
      </c>
    </row>
    <row r="114">
      <c r="A114" s="4" t="inlineStr">
        <is>
          <t>Percent of individual segment</t>
        </is>
      </c>
      <c r="B114" s="4" t="inlineStr">
        <is>
          <t>27.00%</t>
        </is>
      </c>
      <c r="D114" s="4" t="inlineStr">
        <is>
          <t>25.00%</t>
        </is>
      </c>
      <c r="F114" s="4" t="inlineStr">
        <is>
          <t>27.00%</t>
        </is>
      </c>
      <c r="H114" s="4" t="inlineStr">
        <is>
          <t>27.00%</t>
        </is>
      </c>
    </row>
    <row r="115">
      <c r="A115" s="4" t="inlineStr">
        <is>
          <t>Government Site-Based Services [Member] | United States Building Services [Member] | UNITED STATES</t>
        </is>
      </c>
    </row>
    <row r="116">
      <c r="A116" s="3" t="inlineStr">
        <is>
          <t>Disaggregation of Revenue [Line Items]</t>
        </is>
      </c>
    </row>
    <row r="117">
      <c r="A117" s="4" t="inlineStr">
        <is>
          <t>Revenues</t>
        </is>
      </c>
      <c r="B117" s="6" t="n">
        <v>44664</v>
      </c>
      <c r="D117" s="6" t="n">
        <v>42412</v>
      </c>
      <c r="F117" s="6" t="n">
        <v>126000</v>
      </c>
      <c r="H117" s="6" t="n">
        <v>133990</v>
      </c>
    </row>
    <row r="118">
      <c r="A118" s="4" t="inlineStr">
        <is>
          <t>Percent of individual segment</t>
        </is>
      </c>
      <c r="B118" s="4" t="inlineStr">
        <is>
          <t>8.00%</t>
        </is>
      </c>
      <c r="D118" s="4" t="inlineStr">
        <is>
          <t>8.00%</t>
        </is>
      </c>
      <c r="F118" s="4" t="inlineStr">
        <is>
          <t>8.00%</t>
        </is>
      </c>
      <c r="H118" s="4" t="inlineStr">
        <is>
          <t>8.00%</t>
        </is>
      </c>
    </row>
    <row r="119">
      <c r="A119" s="4" t="inlineStr">
        <is>
          <t>Mobile Mechanical Services [Member] | United States Building Services [Member] | UNITED STATES</t>
        </is>
      </c>
    </row>
    <row r="120">
      <c r="A120" s="3" t="inlineStr">
        <is>
          <t>Disaggregation of Revenue [Line Items]</t>
        </is>
      </c>
    </row>
    <row r="121">
      <c r="A121" s="4" t="inlineStr">
        <is>
          <t>Revenues</t>
        </is>
      </c>
      <c r="B121" s="6" t="n">
        <v>336320</v>
      </c>
      <c r="D121" s="6" t="n">
        <v>333696</v>
      </c>
      <c r="F121" s="6" t="n">
        <v>922676</v>
      </c>
      <c r="H121" s="6" t="n">
        <v>920684</v>
      </c>
    </row>
    <row r="122">
      <c r="A122" s="4" t="inlineStr">
        <is>
          <t>Percent of individual segment</t>
        </is>
      </c>
      <c r="B122" s="4" t="inlineStr">
        <is>
          <t>61.00%</t>
        </is>
      </c>
      <c r="D122" s="4" t="inlineStr">
        <is>
          <t>63.00%</t>
        </is>
      </c>
      <c r="F122" s="4" t="inlineStr">
        <is>
          <t>60.00%</t>
        </is>
      </c>
      <c r="H122" s="4" t="inlineStr">
        <is>
          <t>59.00%</t>
        </is>
      </c>
    </row>
    <row r="123">
      <c r="A123" s="4" t="inlineStr">
        <is>
          <t>Energy Services [Member] | United States Building Services [Member] | UNITED STATES</t>
        </is>
      </c>
    </row>
    <row r="124">
      <c r="A124" s="3" t="inlineStr">
        <is>
          <t>Disaggregation of Revenue [Line Items]</t>
        </is>
      </c>
    </row>
    <row r="125">
      <c r="A125" s="4" t="inlineStr">
        <is>
          <t>Revenues</t>
        </is>
      </c>
      <c r="B125" s="6" t="n">
        <v>22803</v>
      </c>
      <c r="D125" s="6" t="n">
        <v>22835</v>
      </c>
      <c r="F125" s="6" t="n">
        <v>70094</v>
      </c>
      <c r="H125" s="6" t="n">
        <v>93147</v>
      </c>
    </row>
    <row r="126">
      <c r="A126" s="4" t="inlineStr">
        <is>
          <t>Percent of individual segment</t>
        </is>
      </c>
      <c r="B126" s="4" t="inlineStr">
        <is>
          <t>4.00%</t>
        </is>
      </c>
      <c r="D126" s="4" t="inlineStr">
        <is>
          <t>4.00%</t>
        </is>
      </c>
      <c r="F126" s="4" t="inlineStr">
        <is>
          <t>5.00%</t>
        </is>
      </c>
      <c r="H126" s="4" t="inlineStr">
        <is>
          <t>6.00%</t>
        </is>
      </c>
    </row>
    <row r="127">
      <c r="A127" s="4" t="inlineStr">
        <is>
          <t>Field Services [Member] | United States Industrial Services [Member] | UNITED STATES</t>
        </is>
      </c>
    </row>
    <row r="128">
      <c r="A128" s="3" t="inlineStr">
        <is>
          <t>Disaggregation of Revenue [Line Items]</t>
        </is>
      </c>
    </row>
    <row r="129">
      <c r="A129" s="4" t="inlineStr">
        <is>
          <t>Revenues</t>
        </is>
      </c>
      <c r="B129" s="6" t="n">
        <v>113345</v>
      </c>
      <c r="D129" s="6" t="n">
        <v>194569</v>
      </c>
      <c r="F129" s="6" t="n">
        <v>560462</v>
      </c>
      <c r="H129" s="6" t="n">
        <v>664188</v>
      </c>
    </row>
    <row r="130">
      <c r="A130" s="4" t="inlineStr">
        <is>
          <t>Percent of individual segment</t>
        </is>
      </c>
      <c r="B130" s="4" t="inlineStr">
        <is>
          <t>81.00%</t>
        </is>
      </c>
      <c r="D130" s="4" t="inlineStr">
        <is>
          <t>83.00%</t>
        </is>
      </c>
      <c r="F130" s="4" t="inlineStr">
        <is>
          <t>85.00%</t>
        </is>
      </c>
      <c r="H130" s="4" t="inlineStr">
        <is>
          <t>84.00%</t>
        </is>
      </c>
    </row>
    <row r="131">
      <c r="A131" s="4" t="inlineStr">
        <is>
          <t>Shop Services [Member] | United States Industrial Services [Member] | UNITED STATES</t>
        </is>
      </c>
    </row>
    <row r="132">
      <c r="A132" s="3" t="inlineStr">
        <is>
          <t>Disaggregation of Revenue [Line Items]</t>
        </is>
      </c>
    </row>
    <row r="133">
      <c r="A133" s="4" t="inlineStr">
        <is>
          <t>Revenues</t>
        </is>
      </c>
      <c r="B133" s="6" t="n">
        <v>26367</v>
      </c>
      <c r="D133" s="6" t="n">
        <v>39597</v>
      </c>
      <c r="F133" s="6" t="n">
        <v>101447</v>
      </c>
      <c r="H133" s="6" t="n">
        <v>124083</v>
      </c>
    </row>
    <row r="134">
      <c r="A134" s="4" t="inlineStr">
        <is>
          <t>Percent of individual segment</t>
        </is>
      </c>
      <c r="B134" s="4" t="inlineStr">
        <is>
          <t>19.00%</t>
        </is>
      </c>
      <c r="D134" s="4" t="inlineStr">
        <is>
          <t>17.00%</t>
        </is>
      </c>
      <c r="F134" s="4" t="inlineStr">
        <is>
          <t>15.00%</t>
        </is>
      </c>
      <c r="H134" s="4" t="inlineStr">
        <is>
          <t>16.00%</t>
        </is>
      </c>
    </row>
    <row r="135">
      <c r="A135" s="4" t="inlineStr">
        <is>
          <t>Project Work [Member] | United Kingdom Building Services [Member] [Member] | UNITED KINGDOM</t>
        </is>
      </c>
    </row>
    <row r="136">
      <c r="A136" s="3" t="inlineStr">
        <is>
          <t>Disaggregation of Revenue [Line Items]</t>
        </is>
      </c>
    </row>
    <row r="137">
      <c r="A137" s="4" t="inlineStr">
        <is>
          <t>Revenues</t>
        </is>
      </c>
      <c r="B137" s="6" t="n">
        <v>54481</v>
      </c>
      <c r="D137" s="6" t="n">
        <v>48530</v>
      </c>
      <c r="F137" s="6" t="n">
        <v>153730</v>
      </c>
      <c r="H137" s="6" t="n">
        <v>157148</v>
      </c>
    </row>
    <row r="138">
      <c r="A138" s="4" t="inlineStr">
        <is>
          <t>Percent of individual segment</t>
        </is>
      </c>
      <c r="B138" s="4" t="inlineStr">
        <is>
          <t>49.00%</t>
        </is>
      </c>
      <c r="D138" s="4" t="inlineStr">
        <is>
          <t>50.00%</t>
        </is>
      </c>
      <c r="F138" s="4" t="inlineStr">
        <is>
          <t>49.00%</t>
        </is>
      </c>
      <c r="H138" s="4" t="inlineStr">
        <is>
          <t>49.00%</t>
        </is>
      </c>
    </row>
    <row r="139"/>
    <row r="140">
      <c r="A140" s="4" t="inlineStr">
        <is>
          <t>[1]</t>
        </is>
      </c>
      <c r="B140" s="4" t="inlineStr">
        <is>
          <t>Represents those projects which generally are completed within three months or less.</t>
        </is>
      </c>
    </row>
    <row r="141">
      <c r="A141" s="4" t="inlineStr">
        <is>
          <t>[2]</t>
        </is>
      </c>
      <c r="B141" s="4" t="inlineStr">
        <is>
          <t>Represents those projects which generally are completed within three months or less.</t>
        </is>
      </c>
    </row>
  </sheetData>
  <mergeCells count="10">
    <mergeCell ref="A1:A2"/>
    <mergeCell ref="B1:E1"/>
    <mergeCell ref="F1:I1"/>
    <mergeCell ref="B2:C2"/>
    <mergeCell ref="D2:E2"/>
    <mergeCell ref="F2:G2"/>
    <mergeCell ref="H2:I2"/>
    <mergeCell ref="A139:I139"/>
    <mergeCell ref="B140:I140"/>
    <mergeCell ref="B141:I14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Asset and Liability (Details) - USD ($) $ in Thousands</t>
        </is>
      </c>
      <c r="B1" s="2" t="inlineStr">
        <is>
          <t>Sep. 30, 2020</t>
        </is>
      </c>
      <c r="C1" s="2" t="inlineStr">
        <is>
          <t>Dec. 31, 2019</t>
        </is>
      </c>
    </row>
    <row r="2">
      <c r="A2" s="3" t="inlineStr">
        <is>
          <t>Revenue from Contract with Customer [Abstract]</t>
        </is>
      </c>
    </row>
    <row r="3">
      <c r="A3" s="4" t="inlineStr">
        <is>
          <t>Contract assets, current</t>
        </is>
      </c>
      <c r="B3" s="6" t="n">
        <v>187313</v>
      </c>
      <c r="C3" s="6" t="n">
        <v>177830</v>
      </c>
    </row>
    <row r="4">
      <c r="A4" s="4" t="inlineStr">
        <is>
          <t>Contract assets, non-current</t>
        </is>
      </c>
      <c r="B4" s="5" t="n">
        <v>0</v>
      </c>
      <c r="C4" s="5" t="n">
        <v>0</v>
      </c>
    </row>
    <row r="5">
      <c r="A5" s="4" t="inlineStr">
        <is>
          <t>Contract liabilities, current</t>
        </is>
      </c>
      <c r="B5" s="5" t="n">
        <v>-714686</v>
      </c>
      <c r="C5" s="5" t="n">
        <v>-623642</v>
      </c>
    </row>
    <row r="6">
      <c r="A6" s="4" t="inlineStr">
        <is>
          <t>Contract liabilities, non-current</t>
        </is>
      </c>
      <c r="B6" s="5" t="n">
        <v>-2161</v>
      </c>
      <c r="C6" s="5" t="n">
        <v>-2142</v>
      </c>
    </row>
    <row r="7">
      <c r="A7" s="4" t="inlineStr">
        <is>
          <t>Net contract liabilities</t>
        </is>
      </c>
      <c r="B7" s="6" t="n">
        <v>-529534</v>
      </c>
      <c r="C7" s="6" t="n">
        <v>-447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venue, Remaining Performance Obligation (Details) $ in Thousands</t>
        </is>
      </c>
      <c r="B1" s="2" t="inlineStr">
        <is>
          <t>Sep. 30, 2020USD ($)</t>
        </is>
      </c>
    </row>
    <row r="2">
      <c r="A2" s="3" t="inlineStr">
        <is>
          <t>Schedule of Remaining Performance Obligations [Line Items]</t>
        </is>
      </c>
    </row>
    <row r="3">
      <c r="A3" s="4" t="inlineStr">
        <is>
          <t>Remaining performance obligations</t>
        </is>
      </c>
      <c r="B3" s="6" t="n">
        <v>4530151</v>
      </c>
    </row>
    <row r="4">
      <c r="A4" s="4" t="inlineStr">
        <is>
          <t>Remaining performance obligations, percent</t>
        </is>
      </c>
      <c r="B4" s="4" t="inlineStr">
        <is>
          <t>100.00%</t>
        </is>
      </c>
    </row>
    <row r="5">
      <c r="A5" s="4" t="inlineStr">
        <is>
          <t>UNITED STATES</t>
        </is>
      </c>
    </row>
    <row r="6">
      <c r="A6" s="3" t="inlineStr">
        <is>
          <t>Schedule of Remaining Performance Obligations [Line Items]</t>
        </is>
      </c>
    </row>
    <row r="7">
      <c r="A7" s="4" t="inlineStr">
        <is>
          <t>Remaining performance obligations</t>
        </is>
      </c>
      <c r="B7" s="6" t="n">
        <v>4396585</v>
      </c>
    </row>
    <row r="8">
      <c r="A8" s="4" t="inlineStr">
        <is>
          <t>Remaining performance obligations, percent</t>
        </is>
      </c>
      <c r="B8" s="4" t="inlineStr">
        <is>
          <t>97.00%</t>
        </is>
      </c>
    </row>
    <row r="9">
      <c r="A9" s="4" t="inlineStr">
        <is>
          <t>UNITED STATES | United States Electrical Construction And Facilities Services [Member]</t>
        </is>
      </c>
    </row>
    <row r="10">
      <c r="A10" s="3" t="inlineStr">
        <is>
          <t>Schedule of Remaining Performance Obligations [Line Items]</t>
        </is>
      </c>
    </row>
    <row r="11">
      <c r="A11" s="4" t="inlineStr">
        <is>
          <t>Remaining performance obligations</t>
        </is>
      </c>
      <c r="B11" s="6" t="n">
        <v>1062150</v>
      </c>
    </row>
    <row r="12">
      <c r="A12" s="4" t="inlineStr">
        <is>
          <t>Remaining performance obligations, percent</t>
        </is>
      </c>
      <c r="B12" s="4" t="inlineStr">
        <is>
          <t>23.00%</t>
        </is>
      </c>
    </row>
    <row r="13">
      <c r="A13" s="4" t="inlineStr">
        <is>
          <t>UNITED STATES | United States Mechanical Construction And Facilities Services [Member]</t>
        </is>
      </c>
    </row>
    <row r="14">
      <c r="A14" s="3" t="inlineStr">
        <is>
          <t>Schedule of Remaining Performance Obligations [Line Items]</t>
        </is>
      </c>
    </row>
    <row r="15">
      <c r="A15" s="4" t="inlineStr">
        <is>
          <t>Remaining performance obligations</t>
        </is>
      </c>
      <c r="B15" s="6" t="n">
        <v>2633017</v>
      </c>
    </row>
    <row r="16">
      <c r="A16" s="4" t="inlineStr">
        <is>
          <t>Remaining performance obligations, percent</t>
        </is>
      </c>
      <c r="B16" s="4" t="inlineStr">
        <is>
          <t>58.00%</t>
        </is>
      </c>
    </row>
    <row r="17">
      <c r="A17" s="4" t="inlineStr">
        <is>
          <t>UNITED STATES | United States Building Services [Member]</t>
        </is>
      </c>
    </row>
    <row r="18">
      <c r="A18" s="3" t="inlineStr">
        <is>
          <t>Schedule of Remaining Performance Obligations [Line Items]</t>
        </is>
      </c>
    </row>
    <row r="19">
      <c r="A19" s="4" t="inlineStr">
        <is>
          <t>Remaining performance obligations</t>
        </is>
      </c>
      <c r="B19" s="6" t="n">
        <v>625756</v>
      </c>
    </row>
    <row r="20">
      <c r="A20" s="4" t="inlineStr">
        <is>
          <t>Remaining performance obligations, percent</t>
        </is>
      </c>
      <c r="B20" s="4" t="inlineStr">
        <is>
          <t>14.00%</t>
        </is>
      </c>
    </row>
    <row r="21">
      <c r="A21" s="4" t="inlineStr">
        <is>
          <t>UNITED STATES | United States Industrial Services [Member]</t>
        </is>
      </c>
    </row>
    <row r="22">
      <c r="A22" s="3" t="inlineStr">
        <is>
          <t>Schedule of Remaining Performance Obligations [Line Items]</t>
        </is>
      </c>
    </row>
    <row r="23">
      <c r="A23" s="4" t="inlineStr">
        <is>
          <t>Remaining performance obligations</t>
        </is>
      </c>
      <c r="B23" s="6" t="n">
        <v>75662</v>
      </c>
    </row>
    <row r="24">
      <c r="A24" s="4" t="inlineStr">
        <is>
          <t>Remaining performance obligations, percent</t>
        </is>
      </c>
      <c r="B24" s="4" t="inlineStr">
        <is>
          <t>2.00%</t>
        </is>
      </c>
    </row>
    <row r="25">
      <c r="A25" s="4" t="inlineStr">
        <is>
          <t>UNITED KINGDOM | United Kingdom Building Services [Member] [Member]</t>
        </is>
      </c>
    </row>
    <row r="26">
      <c r="A26" s="3" t="inlineStr">
        <is>
          <t>Schedule of Remaining Performance Obligations [Line Items]</t>
        </is>
      </c>
    </row>
    <row r="27">
      <c r="A27" s="4" t="inlineStr">
        <is>
          <t>Remaining performance obligations</t>
        </is>
      </c>
      <c r="B27" s="6" t="n">
        <v>133566</v>
      </c>
    </row>
    <row r="28">
      <c r="A28" s="4" t="inlineStr">
        <is>
          <t>Remaining performance obligations, percent</t>
        </is>
      </c>
      <c r="B28"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venue. Remaining Performance Obligation, Expected Timing of Satisfaction (Details) $ in Thousands</t>
        </is>
      </c>
      <c r="B1" s="2" t="inlineStr">
        <is>
          <t>Sep. 30, 2020USD ($)</t>
        </is>
      </c>
    </row>
    <row r="2">
      <c r="A2" s="3" t="inlineStr">
        <is>
          <t>Revenue, Remaining Performance Obligation, Expected Timing of Satisfaction [Line Items]</t>
        </is>
      </c>
    </row>
    <row r="3">
      <c r="A3" s="4" t="inlineStr">
        <is>
          <t>Remaining performance obligations</t>
        </is>
      </c>
      <c r="B3" s="6" t="n">
        <v>4530151</v>
      </c>
    </row>
    <row r="4">
      <c r="A4" s="4" t="inlineStr">
        <is>
          <t>UNITED STATES</t>
        </is>
      </c>
    </row>
    <row r="5">
      <c r="A5" s="3" t="inlineStr">
        <is>
          <t>Revenue, Remaining Performance Obligation, Expected Timing of Satisfaction [Line Items]</t>
        </is>
      </c>
    </row>
    <row r="6">
      <c r="A6" s="4" t="inlineStr">
        <is>
          <t>Remaining performance obligations</t>
        </is>
      </c>
      <c r="B6" s="5" t="n">
        <v>4396585</v>
      </c>
    </row>
    <row r="7">
      <c r="A7" s="4" t="inlineStr">
        <is>
          <t>United States Electrical Construction And Facilities Services [Member] | UNITED STATES</t>
        </is>
      </c>
    </row>
    <row r="8">
      <c r="A8" s="3" t="inlineStr">
        <is>
          <t>Revenue, Remaining Performance Obligation, Expected Timing of Satisfaction [Line Items]</t>
        </is>
      </c>
    </row>
    <row r="9">
      <c r="A9" s="4" t="inlineStr">
        <is>
          <t>Remaining performance obligations</t>
        </is>
      </c>
      <c r="B9" s="5" t="n">
        <v>1062150</v>
      </c>
    </row>
    <row r="10">
      <c r="A10" s="4" t="inlineStr">
        <is>
          <t>United States Mechanical Construction And Facilities Services [Member] | UNITED STATES</t>
        </is>
      </c>
    </row>
    <row r="11">
      <c r="A11" s="3" t="inlineStr">
        <is>
          <t>Revenue, Remaining Performance Obligation, Expected Timing of Satisfaction [Line Items]</t>
        </is>
      </c>
    </row>
    <row r="12">
      <c r="A12" s="4" t="inlineStr">
        <is>
          <t>Remaining performance obligations</t>
        </is>
      </c>
      <c r="B12" s="5" t="n">
        <v>2633017</v>
      </c>
    </row>
    <row r="13">
      <c r="A13" s="4" t="inlineStr">
        <is>
          <t>United States Building Services [Member] | UNITED STATES</t>
        </is>
      </c>
    </row>
    <row r="14">
      <c r="A14" s="3" t="inlineStr">
        <is>
          <t>Revenue, Remaining Performance Obligation, Expected Timing of Satisfaction [Line Items]</t>
        </is>
      </c>
    </row>
    <row r="15">
      <c r="A15" s="4" t="inlineStr">
        <is>
          <t>Remaining performance obligations</t>
        </is>
      </c>
      <c r="B15" s="5" t="n">
        <v>625756</v>
      </c>
    </row>
    <row r="16">
      <c r="A16" s="4" t="inlineStr">
        <is>
          <t>United States Industrial Services [Member] | UNITED STATES</t>
        </is>
      </c>
    </row>
    <row r="17">
      <c r="A17" s="3" t="inlineStr">
        <is>
          <t>Revenue, Remaining Performance Obligation, Expected Timing of Satisfaction [Line Items]</t>
        </is>
      </c>
    </row>
    <row r="18">
      <c r="A18" s="4" t="inlineStr">
        <is>
          <t>Remaining performance obligations</t>
        </is>
      </c>
      <c r="B18" s="5" t="n">
        <v>75662</v>
      </c>
    </row>
    <row r="19">
      <c r="A19" s="4" t="inlineStr">
        <is>
          <t>United Kingdom Building Services [Member] [Member] | UNITED KINGDOM</t>
        </is>
      </c>
    </row>
    <row r="20">
      <c r="A20" s="3" t="inlineStr">
        <is>
          <t>Revenue, Remaining Performance Obligation, Expected Timing of Satisfaction [Line Items]</t>
        </is>
      </c>
    </row>
    <row r="21">
      <c r="A21" s="4" t="inlineStr">
        <is>
          <t>Remaining performance obligations</t>
        </is>
      </c>
      <c r="B21" s="6" t="n">
        <v>133566</v>
      </c>
    </row>
    <row r="22">
      <c r="A22" s="4" t="inlineStr">
        <is>
          <t>Revenue, Remaining Performance Obligation, Expected Timing of Satisfaction, Start Date [Axis]: 2020-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Remaining performance obligations</t>
        </is>
      </c>
      <c r="B25" s="6" t="n">
        <v>3609725</v>
      </c>
    </row>
    <row r="26">
      <c r="A26" s="4" t="inlineStr">
        <is>
          <t>Revenue, Remaining Performance Obligation, Expected Timing of Satisfaction, Start Date [Axis]: 2020-10-01 | UNITED STATES</t>
        </is>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maining performance obligations</t>
        </is>
      </c>
      <c r="B29" s="6" t="n">
        <v>3509898</v>
      </c>
    </row>
    <row r="30">
      <c r="A30" s="4" t="inlineStr">
        <is>
          <t>Revenue, Remaining Performance Obligation, Expected Timing of Satisfaction, Start Date [Axis]: 2020-10-01 | United States Electrical Construction And Facilities Services [Member] | UNITED STATES</t>
        </is>
      </c>
    </row>
    <row r="31">
      <c r="A31" s="3" t="inlineStr">
        <is>
          <t>Revenue, Remaining Performance Obligation, Expected Timing of Satisfaction [Line Items]</t>
        </is>
      </c>
    </row>
    <row r="32">
      <c r="A32" s="4" t="inlineStr">
        <is>
          <t>Revenue, Remaining Performance Obligation, Expected Timing of Satisfaction, Period</t>
        </is>
      </c>
      <c r="B32" s="4" t="inlineStr">
        <is>
          <t>1 year</t>
        </is>
      </c>
    </row>
    <row r="33">
      <c r="A33" s="4" t="inlineStr">
        <is>
          <t>Remaining performance obligations</t>
        </is>
      </c>
      <c r="B33" s="6" t="n">
        <v>849816</v>
      </c>
    </row>
    <row r="34">
      <c r="A34" s="4" t="inlineStr">
        <is>
          <t>Revenue, Remaining Performance Obligation, Expected Timing of Satisfaction, Start Date [Axis]: 2020-10-01 | United States Mechanical Construction And Facilities Services [Member] | UNITED STATES</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t>
        </is>
      </c>
      <c r="B37" s="6" t="n">
        <v>1988913</v>
      </c>
    </row>
    <row r="38">
      <c r="A38" s="4" t="inlineStr">
        <is>
          <t>Revenue, Remaining Performance Obligation, Expected Timing of Satisfaction, Start Date [Axis]: 2020-10-01 | United States Building Services [Member] | UNITED STATES</t>
        </is>
      </c>
    </row>
    <row r="39">
      <c r="A39" s="3" t="inlineStr">
        <is>
          <t>Revenue, Remaining Performance Obligation, Expected Timing of Satisfaction [Line Items]</t>
        </is>
      </c>
    </row>
    <row r="40">
      <c r="A40" s="4" t="inlineStr">
        <is>
          <t>Revenue, Remaining Performance Obligation, Expected Timing of Satisfaction, Period</t>
        </is>
      </c>
      <c r="B40" s="4" t="inlineStr">
        <is>
          <t>1 year</t>
        </is>
      </c>
    </row>
    <row r="41">
      <c r="A41" s="4" t="inlineStr">
        <is>
          <t>Remaining performance obligations</t>
        </is>
      </c>
      <c r="B41" s="6" t="n">
        <v>595507</v>
      </c>
    </row>
    <row r="42">
      <c r="A42" s="4" t="inlineStr">
        <is>
          <t>Revenue, Remaining Performance Obligation, Expected Timing of Satisfaction, Start Date [Axis]: 2020-10-01 | United States Industrial Services [Member] | UNITED STATES</t>
        </is>
      </c>
    </row>
    <row r="43">
      <c r="A43" s="3" t="inlineStr">
        <is>
          <t>Revenue, Remaining Performance Obligation, Expected Timing of Satisfaction [Line Items]</t>
        </is>
      </c>
    </row>
    <row r="44">
      <c r="A44" s="4" t="inlineStr">
        <is>
          <t>Revenue, Remaining Performance Obligation, Expected Timing of Satisfaction, Period</t>
        </is>
      </c>
      <c r="B44" s="4" t="inlineStr">
        <is>
          <t>1 year</t>
        </is>
      </c>
    </row>
    <row r="45">
      <c r="A45" s="4" t="inlineStr">
        <is>
          <t>Remaining performance obligations</t>
        </is>
      </c>
      <c r="B45" s="6" t="n">
        <v>75662</v>
      </c>
    </row>
    <row r="46">
      <c r="A46" s="4" t="inlineStr">
        <is>
          <t>Revenue, Remaining Performance Obligation, Expected Timing of Satisfaction, Start Date [Axis]: 2020-10-01 | United Kingdom Building Services [Member] [Member] | UNITED KINGDOM</t>
        </is>
      </c>
    </row>
    <row r="47">
      <c r="A47" s="3" t="inlineStr">
        <is>
          <t>Revenue, Remaining Performance Obligation, Expected Timing of Satisfaction [Line Items]</t>
        </is>
      </c>
    </row>
    <row r="48">
      <c r="A48" s="4" t="inlineStr">
        <is>
          <t>Revenue, Remaining Performance Obligation, Expected Timing of Satisfaction, Period</t>
        </is>
      </c>
      <c r="B48" s="4" t="inlineStr">
        <is>
          <t>1 year</t>
        </is>
      </c>
    </row>
    <row r="49">
      <c r="A49" s="4" t="inlineStr">
        <is>
          <t>Remaining performance obligations</t>
        </is>
      </c>
      <c r="B49" s="6" t="n">
        <v>99827</v>
      </c>
    </row>
    <row r="50">
      <c r="A50" s="4" t="inlineStr">
        <is>
          <t>Revenue, Remaining Performance Obligation, Expected Timing of Satisfaction, Start Date [Axis]: 2021-10-01</t>
        </is>
      </c>
    </row>
    <row r="51">
      <c r="A51" s="3" t="inlineStr">
        <is>
          <t>Revenue, Remaining Performance Obligation, Expected Timing of Satisfaction [Line Items]</t>
        </is>
      </c>
    </row>
    <row r="52">
      <c r="A52" s="4" t="inlineStr">
        <is>
          <t>Revenue, Remaining Performance Obligation, Expected Timing of Satisfaction, Period</t>
        </is>
      </c>
      <c r="B52" s="4" t="inlineStr">
        <is>
          <t xml:space="preserve"> </t>
        </is>
      </c>
    </row>
    <row r="53">
      <c r="A53" s="4" t="inlineStr">
        <is>
          <t>Remaining performance obligations</t>
        </is>
      </c>
      <c r="B53" s="6" t="n">
        <v>920426</v>
      </c>
    </row>
    <row r="54">
      <c r="A54" s="4" t="inlineStr">
        <is>
          <t>Revenue, Remaining Performance Obligation, Expected Timing of Satisfaction, Start Date [Axis]: 2021-10-01 | UNITED STATES</t>
        </is>
      </c>
    </row>
    <row r="55">
      <c r="A55" s="3" t="inlineStr">
        <is>
          <t>Revenue, Remaining Performance Obligation, Expected Timing of Satisfaction [Line Items]</t>
        </is>
      </c>
    </row>
    <row r="56">
      <c r="A56" s="4" t="inlineStr">
        <is>
          <t>Revenue, Remaining Performance Obligation, Expected Timing of Satisfaction, Period</t>
        </is>
      </c>
      <c r="B56" s="4" t="inlineStr">
        <is>
          <t xml:space="preserve"> </t>
        </is>
      </c>
    </row>
    <row r="57">
      <c r="A57" s="4" t="inlineStr">
        <is>
          <t>Remaining performance obligations</t>
        </is>
      </c>
      <c r="B57" s="6" t="n">
        <v>886687</v>
      </c>
    </row>
    <row r="58">
      <c r="A58" s="4" t="inlineStr">
        <is>
          <t>Revenue, Remaining Performance Obligation, Expected Timing of Satisfaction, Start Date [Axis]: 2021-10-01 | United States Electrical Construction And Facilities Services [Member] | UNITED STATES</t>
        </is>
      </c>
    </row>
    <row r="59">
      <c r="A59" s="3" t="inlineStr">
        <is>
          <t>Revenue, Remaining Performance Obligation, Expected Timing of Satisfaction [Line Items]</t>
        </is>
      </c>
    </row>
    <row r="60">
      <c r="A60" s="4" t="inlineStr">
        <is>
          <t>Revenue, Remaining Performance Obligation, Expected Timing of Satisfaction, Period</t>
        </is>
      </c>
      <c r="B60" s="4" t="inlineStr">
        <is>
          <t xml:space="preserve"> </t>
        </is>
      </c>
    </row>
    <row r="61">
      <c r="A61" s="4" t="inlineStr">
        <is>
          <t>Remaining performance obligations</t>
        </is>
      </c>
      <c r="B61" s="6" t="n">
        <v>212334</v>
      </c>
    </row>
    <row r="62">
      <c r="A62" s="4" t="inlineStr">
        <is>
          <t>Revenue, Remaining Performance Obligation, Expected Timing of Satisfaction, Start Date [Axis]: 2021-10-01 | United States Mechanical Construction And Facilities Services [Member] | UNITED STATES</t>
        </is>
      </c>
    </row>
    <row r="63">
      <c r="A63" s="3" t="inlineStr">
        <is>
          <t>Revenue, Remaining Performance Obligation, Expected Timing of Satisfaction [Line Items]</t>
        </is>
      </c>
    </row>
    <row r="64">
      <c r="A64" s="4" t="inlineStr">
        <is>
          <t>Revenue, Remaining Performance Obligation, Expected Timing of Satisfaction, Period</t>
        </is>
      </c>
      <c r="B64" s="4" t="inlineStr">
        <is>
          <t xml:space="preserve"> </t>
        </is>
      </c>
    </row>
    <row r="65">
      <c r="A65" s="4" t="inlineStr">
        <is>
          <t>Remaining performance obligations</t>
        </is>
      </c>
      <c r="B65" s="6" t="n">
        <v>644104</v>
      </c>
    </row>
    <row r="66">
      <c r="A66" s="4" t="inlineStr">
        <is>
          <t>Revenue, Remaining Performance Obligation, Expected Timing of Satisfaction, Start Date [Axis]: 2021-10-01 | United States Building Services [Member] | UNITED STATES</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 xml:space="preserve"> </t>
        </is>
      </c>
    </row>
    <row r="69">
      <c r="A69" s="4" t="inlineStr">
        <is>
          <t>Remaining performance obligations</t>
        </is>
      </c>
      <c r="B69" s="6" t="n">
        <v>30249</v>
      </c>
    </row>
    <row r="70">
      <c r="A70" s="4" t="inlineStr">
        <is>
          <t>Revenue, Remaining Performance Obligation, Expected Timing of Satisfaction, Start Date [Axis]: 2021-10-01 | United States Industrial Services [Member] | UNITED STATES</t>
        </is>
      </c>
    </row>
    <row r="71">
      <c r="A71" s="3" t="inlineStr">
        <is>
          <t>Revenue, Remaining Performance Obligation, Expected Timing of Satisfaction [Line Items]</t>
        </is>
      </c>
    </row>
    <row r="72">
      <c r="A72" s="4" t="inlineStr">
        <is>
          <t>Revenue, Remaining Performance Obligation, Expected Timing of Satisfaction, Period</t>
        </is>
      </c>
      <c r="B72" s="4" t="inlineStr">
        <is>
          <t xml:space="preserve"> </t>
        </is>
      </c>
    </row>
    <row r="73">
      <c r="A73" s="4" t="inlineStr">
        <is>
          <t>Remaining performance obligations</t>
        </is>
      </c>
      <c r="B73" s="6" t="n">
        <v>0</v>
      </c>
    </row>
    <row r="74">
      <c r="A74" s="4" t="inlineStr">
        <is>
          <t>Revenue, Remaining Performance Obligation, Expected Timing of Satisfaction, Start Date [Axis]: 2021-10-01 | United Kingdom Building Services [Member] [Member] | UNITED KINGDOM</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 xml:space="preserve"> </t>
        </is>
      </c>
    </row>
    <row r="77">
      <c r="A77" s="4" t="inlineStr">
        <is>
          <t>Remaining performance obligations</t>
        </is>
      </c>
      <c r="B77" s="6" t="n">
        <v>33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Acquisitions Of Businesses (Details) $ in Thousands</t>
        </is>
      </c>
      <c r="B1" s="2" t="inlineStr">
        <is>
          <t>Aug. 03, 2020Company</t>
        </is>
      </c>
      <c r="C1" s="2" t="inlineStr">
        <is>
          <t>Jan. 02, 2020Company</t>
        </is>
      </c>
      <c r="D1" s="2" t="inlineStr">
        <is>
          <t>Nov. 01, 2019USD ($)Company</t>
        </is>
      </c>
      <c r="E1" s="2" t="inlineStr">
        <is>
          <t>Oct. 31, 2019Company</t>
        </is>
      </c>
      <c r="F1" s="2" t="inlineStr">
        <is>
          <t>Sep. 16, 2019Company</t>
        </is>
      </c>
      <c r="G1" s="2" t="inlineStr">
        <is>
          <t>Aug. 01, 2019Company</t>
        </is>
      </c>
      <c r="H1" s="2" t="inlineStr">
        <is>
          <t>May 10, 2019Company</t>
        </is>
      </c>
      <c r="I1" s="2" t="inlineStr">
        <is>
          <t>Apr. 01, 2019Company</t>
        </is>
      </c>
      <c r="J1" s="2" t="inlineStr">
        <is>
          <t>Jan. 04, 2019Company</t>
        </is>
      </c>
      <c r="K1" s="2" t="inlineStr">
        <is>
          <t>Sep. 30, 2020USD ($)</t>
        </is>
      </c>
      <c r="L1" s="2" t="inlineStr">
        <is>
          <t>Dec. 31, 2019USD ($)</t>
        </is>
      </c>
    </row>
    <row r="2">
      <c r="A2" s="3" t="inlineStr">
        <is>
          <t>Business Acquisition [Line Items]</t>
        </is>
      </c>
    </row>
    <row r="3">
      <c r="A3" s="4" t="inlineStr">
        <is>
          <t>Goodwill</t>
        </is>
      </c>
      <c r="K3" s="6" t="n">
        <v>846908</v>
      </c>
      <c r="L3" s="6" t="n">
        <v>1063911</v>
      </c>
    </row>
    <row r="4">
      <c r="A4" s="4" t="inlineStr">
        <is>
          <t>Number of businesses acquired | Company</t>
        </is>
      </c>
      <c r="B4" s="5" t="n">
        <v>1</v>
      </c>
      <c r="C4" s="5" t="n">
        <v>1</v>
      </c>
      <c r="D4" s="5" t="n">
        <v>1</v>
      </c>
      <c r="E4" s="5" t="n">
        <v>1</v>
      </c>
      <c r="F4" s="5" t="n">
        <v>1</v>
      </c>
      <c r="G4" s="5" t="n">
        <v>1</v>
      </c>
      <c r="H4" s="5" t="n">
        <v>1</v>
      </c>
      <c r="I4" s="5" t="n">
        <v>1</v>
      </c>
      <c r="J4" s="5" t="n">
        <v>1</v>
      </c>
    </row>
    <row r="5">
      <c r="A5" s="4" t="inlineStr">
        <is>
          <t>BKI [Member]</t>
        </is>
      </c>
    </row>
    <row r="6">
      <c r="A6" s="3" t="inlineStr">
        <is>
          <t>Business Acquisition [Line Items]</t>
        </is>
      </c>
    </row>
    <row r="7">
      <c r="A7" s="4" t="inlineStr">
        <is>
          <t>Business Acquisition, Percentage of Voting Interests Acquired</t>
        </is>
      </c>
      <c r="D7" s="4" t="inlineStr">
        <is>
          <t>100.00%</t>
        </is>
      </c>
    </row>
    <row r="8">
      <c r="A8" s="4" t="inlineStr">
        <is>
          <t>Purchase price</t>
        </is>
      </c>
      <c r="D8" s="6" t="n">
        <v>220300</v>
      </c>
    </row>
    <row r="9">
      <c r="A9" s="4" t="inlineStr">
        <is>
          <t>Working capital acquired</t>
        </is>
      </c>
      <c r="D9" s="5" t="n">
        <v>29800</v>
      </c>
    </row>
    <row r="10">
      <c r="A10" s="4" t="inlineStr">
        <is>
          <t>Other net assets</t>
        </is>
      </c>
      <c r="D10" s="5" t="n">
        <v>4900</v>
      </c>
    </row>
    <row r="11">
      <c r="A11" s="4" t="inlineStr">
        <is>
          <t>Goodwill</t>
        </is>
      </c>
      <c r="D11" s="5" t="n">
        <v>43900</v>
      </c>
    </row>
    <row r="12">
      <c r="A12" s="4" t="inlineStr">
        <is>
          <t>Identifiable intangible assets</t>
        </is>
      </c>
      <c r="D12" s="6" t="n">
        <v>141700</v>
      </c>
    </row>
    <row r="13">
      <c r="A13" s="4" t="inlineStr">
        <is>
          <t>Amortization periods</t>
        </is>
      </c>
      <c r="D13" s="4" t="inlineStr">
        <is>
          <t>10 years 6 months</t>
        </is>
      </c>
    </row>
    <row r="14">
      <c r="A14" s="4" t="inlineStr">
        <is>
          <t>2019 Acquisitions, excluding BKI</t>
        </is>
      </c>
    </row>
    <row r="15">
      <c r="A15" s="3" t="inlineStr">
        <is>
          <t>Business Acquisition [Line Items]</t>
        </is>
      </c>
    </row>
    <row r="16">
      <c r="A16" s="4" t="inlineStr">
        <is>
          <t>Purchase price</t>
        </is>
      </c>
      <c r="L16" s="5" t="n">
        <v>85400</v>
      </c>
    </row>
    <row r="17">
      <c r="A17" s="4" t="inlineStr">
        <is>
          <t>Working capital acquired</t>
        </is>
      </c>
      <c r="L17" s="5" t="n">
        <v>25300</v>
      </c>
    </row>
    <row r="18">
      <c r="A18" s="4" t="inlineStr">
        <is>
          <t>Other net assets</t>
        </is>
      </c>
      <c r="L18" s="5" t="n">
        <v>1300</v>
      </c>
    </row>
    <row r="19">
      <c r="A19" s="4" t="inlineStr">
        <is>
          <t>Goodwill</t>
        </is>
      </c>
      <c r="L19" s="5" t="n">
        <v>29200</v>
      </c>
    </row>
    <row r="20">
      <c r="A20" s="4" t="inlineStr">
        <is>
          <t>Identifiable intangible assets</t>
        </is>
      </c>
      <c r="L20" s="6" t="n">
        <v>29600</v>
      </c>
    </row>
    <row r="21">
      <c r="A21" s="4" t="inlineStr">
        <is>
          <t>2020 Acquisitions</t>
        </is>
      </c>
    </row>
    <row r="22">
      <c r="A22" s="3" t="inlineStr">
        <is>
          <t>Business Acquisition [Line Items]</t>
        </is>
      </c>
    </row>
    <row r="23">
      <c r="A23" s="4" t="inlineStr">
        <is>
          <t>Purchase price</t>
        </is>
      </c>
      <c r="K23" s="5" t="n">
        <v>43200</v>
      </c>
    </row>
    <row r="24">
      <c r="A24" s="4" t="inlineStr">
        <is>
          <t>Working capital acquired</t>
        </is>
      </c>
      <c r="K24" s="5" t="n">
        <v>2400</v>
      </c>
    </row>
    <row r="25">
      <c r="A25" s="4" t="inlineStr">
        <is>
          <t>Other net liabilities</t>
        </is>
      </c>
      <c r="K25" s="5" t="n">
        <v>4000</v>
      </c>
    </row>
    <row r="26">
      <c r="A26" s="4" t="inlineStr">
        <is>
          <t>Goodwill</t>
        </is>
      </c>
      <c r="K26" s="5" t="n">
        <v>8100</v>
      </c>
    </row>
    <row r="27">
      <c r="A27" s="4" t="inlineStr">
        <is>
          <t>Identifiable intangible assets</t>
        </is>
      </c>
      <c r="K27" s="6" t="n">
        <v>36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vailable to common stockholders (in US dollars)</t>
        </is>
      </c>
      <c r="B4" s="6" t="n">
        <v>61186</v>
      </c>
      <c r="C4" s="6" t="n">
        <v>81834</v>
      </c>
      <c r="D4" s="6" t="n">
        <v>53162</v>
      </c>
      <c r="E4" s="6" t="n">
        <v>238216</v>
      </c>
    </row>
    <row r="5">
      <c r="A5" s="3" t="inlineStr">
        <is>
          <t>Denominator</t>
        </is>
      </c>
    </row>
    <row r="6">
      <c r="A6" s="4" t="inlineStr">
        <is>
          <t>Weighted average shares outstanding used to compute basic earnings per common share (in shares)</t>
        </is>
      </c>
      <c r="B6" s="5" t="n">
        <v>54979310</v>
      </c>
      <c r="C6" s="5" t="n">
        <v>56216840</v>
      </c>
      <c r="D6" s="5" t="n">
        <v>55302385</v>
      </c>
      <c r="E6" s="5" t="n">
        <v>56189388</v>
      </c>
    </row>
    <row r="7">
      <c r="A7" s="4" t="inlineStr">
        <is>
          <t>Effect of dilutive securities-Share-based awards (in shares)</t>
        </is>
      </c>
      <c r="B7" s="5" t="n">
        <v>220935</v>
      </c>
      <c r="C7" s="5" t="n">
        <v>341610</v>
      </c>
      <c r="D7" s="5" t="n">
        <v>207337</v>
      </c>
      <c r="E7" s="5" t="n">
        <v>305042</v>
      </c>
    </row>
    <row r="8">
      <c r="A8" s="4" t="inlineStr">
        <is>
          <t>Shares used to compute diluted earnings per common share (in shares)</t>
        </is>
      </c>
      <c r="B8" s="5" t="n">
        <v>55200245</v>
      </c>
      <c r="C8" s="5" t="n">
        <v>56558450</v>
      </c>
      <c r="D8" s="5" t="n">
        <v>55509722</v>
      </c>
      <c r="E8" s="5" t="n">
        <v>56494430</v>
      </c>
    </row>
    <row r="9">
      <c r="A9" s="4" t="inlineStr">
        <is>
          <t>Basic earnings per common share (in US dollars per share)</t>
        </is>
      </c>
      <c r="B9" s="7" t="n">
        <v>1.11</v>
      </c>
      <c r="C9" s="7" t="n">
        <v>1.46</v>
      </c>
      <c r="D9" s="7" t="n">
        <v>0.96</v>
      </c>
      <c r="E9" s="7" t="n">
        <v>4.24</v>
      </c>
    </row>
    <row r="10">
      <c r="A10" s="4" t="inlineStr">
        <is>
          <t>Diluted earnings per common share (in US dollars per share)</t>
        </is>
      </c>
      <c r="B10" s="7" t="n">
        <v>1.11</v>
      </c>
      <c r="C10" s="7" t="n">
        <v>1.45</v>
      </c>
      <c r="D10" s="7" t="n">
        <v>0.96</v>
      </c>
      <c r="E10" s="7" t="n">
        <v>4.22</v>
      </c>
    </row>
    <row r="11">
      <c r="A11" s="3" t="inlineStr">
        <is>
          <t>Antidilutive Securities Excluded from Computation of Earnings Per Share [Line Items]</t>
        </is>
      </c>
    </row>
    <row r="12">
      <c r="A12" s="4" t="inlineStr">
        <is>
          <t>Anti-dilutive share-based awards excluded from calculation of diluted earnings per share (in shares)</t>
        </is>
      </c>
      <c r="B12" s="5" t="n">
        <v>19450</v>
      </c>
      <c r="C12" s="5" t="n">
        <v>0</v>
      </c>
      <c r="D12" s="5" t="n">
        <v>94155</v>
      </c>
      <c r="E12"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 and construction materials</t>
        </is>
      </c>
      <c r="B3" s="6" t="n">
        <v>28163</v>
      </c>
      <c r="C3" s="6" t="n">
        <v>31365</v>
      </c>
    </row>
    <row r="4">
      <c r="A4" s="4" t="inlineStr">
        <is>
          <t>Work in process</t>
        </is>
      </c>
      <c r="B4" s="5" t="n">
        <v>11090</v>
      </c>
      <c r="C4" s="5" t="n">
        <v>9081</v>
      </c>
    </row>
    <row r="5">
      <c r="A5" s="4" t="inlineStr">
        <is>
          <t>Inventories</t>
        </is>
      </c>
      <c r="B5" s="6" t="n">
        <v>39253</v>
      </c>
      <c r="C5" s="6" t="n">
        <v>404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61186</v>
      </c>
      <c r="D4" s="6" t="n">
        <v>81834</v>
      </c>
      <c r="E4" s="6" t="n">
        <v>53162</v>
      </c>
      <c r="F4" s="6" t="n">
        <v>238216</v>
      </c>
    </row>
    <row r="5">
      <c r="A5" s="3" t="inlineStr">
        <is>
          <t>Other comprehensive income (loss), net of tax:</t>
        </is>
      </c>
    </row>
    <row r="6">
      <c r="A6" s="4" t="inlineStr">
        <is>
          <t>Foreign currency translation adjustments</t>
        </is>
      </c>
      <c r="C6" s="5" t="n">
        <v>2148</v>
      </c>
      <c r="D6" s="5" t="n">
        <v>-983</v>
      </c>
      <c r="E6" s="5" t="n">
        <v>-832</v>
      </c>
      <c r="F6" s="5" t="n">
        <v>-1280</v>
      </c>
    </row>
    <row r="7">
      <c r="A7" s="4" t="inlineStr">
        <is>
          <t>Post retirement plans, amortization of actuarial loss included in net income (1)</t>
        </is>
      </c>
      <c r="B7" s="4" t="inlineStr">
        <is>
          <t>[1]</t>
        </is>
      </c>
      <c r="C7" s="5" t="n">
        <v>540</v>
      </c>
      <c r="D7" s="5" t="n">
        <v>509</v>
      </c>
      <c r="E7" s="5" t="n">
        <v>1636</v>
      </c>
      <c r="F7" s="5" t="n">
        <v>1572</v>
      </c>
    </row>
    <row r="8">
      <c r="A8" s="4" t="inlineStr">
        <is>
          <t>Other comprehensive income (loss)</t>
        </is>
      </c>
      <c r="C8" s="5" t="n">
        <v>2688</v>
      </c>
      <c r="D8" s="5" t="n">
        <v>-474</v>
      </c>
      <c r="E8" s="5" t="n">
        <v>804</v>
      </c>
      <c r="F8" s="5" t="n">
        <v>292</v>
      </c>
    </row>
    <row r="9">
      <c r="A9" s="4" t="inlineStr">
        <is>
          <t>Comprehensive income</t>
        </is>
      </c>
      <c r="C9" s="6" t="n">
        <v>63874</v>
      </c>
      <c r="D9" s="6" t="n">
        <v>81360</v>
      </c>
      <c r="E9" s="6" t="n">
        <v>53966</v>
      </c>
      <c r="F9" s="6" t="n">
        <v>238508</v>
      </c>
    </row>
    <row r="10"/>
    <row r="11">
      <c r="A11" s="4" t="inlineStr">
        <is>
          <t>[1]</t>
        </is>
      </c>
      <c r="B11" s="4" t="inlineStr">
        <is>
          <t>Net of tax of $0.2 million and $0.1 million for the three months ended September 30, 2020 and 2019, respectively, and net of tax of $0.4 million for each of the nine months ended September 30, 2020 and 2019.</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Goodwill, Identifiable Intangible Assets, and Other Long-Lived Assets (Details)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Goodwill and Intangible Assets [Line Items]</t>
        </is>
      </c>
    </row>
    <row r="4">
      <c r="A4" s="4" t="inlineStr">
        <is>
          <t>Non-cash goodwill impairment charge</t>
        </is>
      </c>
      <c r="E4" s="6" t="n">
        <v>225500000</v>
      </c>
    </row>
    <row r="5">
      <c r="A5" s="4" t="inlineStr">
        <is>
          <t>Non-cash expense for impairment of intangible and tangible assets, excluding goodwill</t>
        </is>
      </c>
      <c r="B5" s="6" t="n">
        <v>0</v>
      </c>
      <c r="E5" s="5" t="n">
        <v>7300000</v>
      </c>
    </row>
    <row r="6">
      <c r="A6" s="4" t="inlineStr">
        <is>
          <t>Amortization of identifiable intangible assets</t>
        </is>
      </c>
      <c r="B6" s="6" t="n">
        <v>15400000</v>
      </c>
      <c r="C6" s="6" t="n">
        <v>11300000</v>
      </c>
      <c r="E6" s="5" t="n">
        <v>44765000</v>
      </c>
      <c r="F6" s="6" t="n">
        <v>34500000</v>
      </c>
    </row>
    <row r="7">
      <c r="A7" s="4" t="inlineStr">
        <is>
          <t>United States Industrial Services [Member]</t>
        </is>
      </c>
    </row>
    <row r="8">
      <c r="A8" s="3" t="inlineStr">
        <is>
          <t>Goodwill and Intangible Assets [Line Items]</t>
        </is>
      </c>
    </row>
    <row r="9">
      <c r="A9" s="4" t="inlineStr">
        <is>
          <t>Non-cash goodwill impairment charge</t>
        </is>
      </c>
      <c r="E9" s="5" t="n">
        <v>225500000</v>
      </c>
    </row>
    <row r="10">
      <c r="A10" s="4" t="inlineStr">
        <is>
          <t>Weighted average cost of capital used for impairment testing</t>
        </is>
      </c>
      <c r="D10" s="4" t="inlineStr">
        <is>
          <t>12.00%</t>
        </is>
      </c>
    </row>
    <row r="11">
      <c r="A11" s="4" t="inlineStr">
        <is>
          <t>Perpetual growth rate used for impairment testing</t>
        </is>
      </c>
      <c r="D11" s="4" t="inlineStr">
        <is>
          <t>2.00%</t>
        </is>
      </c>
    </row>
    <row r="12">
      <c r="A12" s="4" t="inlineStr">
        <is>
          <t>Goodwill Impairment Testing, Effect of Fifty Basis Point Increase in the Weighted Average Costs of Capital</t>
        </is>
      </c>
      <c r="D12" s="6" t="n">
        <v>22900000</v>
      </c>
    </row>
    <row r="13">
      <c r="A13" s="4" t="inlineStr">
        <is>
          <t>Goodwill Impairment, Testing Effect of Fifty Basis Point Decrease in the Perpetual Growth Rate</t>
        </is>
      </c>
      <c r="D13" s="6" t="n">
        <v>9000000</v>
      </c>
    </row>
    <row r="14">
      <c r="A14" s="4" t="inlineStr">
        <is>
          <t>Non-cash expense for impairment of intangible and tangible assets, excluding goodwill</t>
        </is>
      </c>
      <c r="E14" s="5" t="n">
        <v>4800000</v>
      </c>
    </row>
    <row r="15">
      <c r="A15" s="4" t="inlineStr">
        <is>
          <t>Non-cash expense for impairment of tangible assets</t>
        </is>
      </c>
      <c r="E15" s="5" t="n">
        <v>600000</v>
      </c>
    </row>
    <row r="16">
      <c r="A16" s="4" t="inlineStr">
        <is>
          <t>United States Electrical Construction And Facilities Services [Member]</t>
        </is>
      </c>
    </row>
    <row r="17">
      <c r="A17" s="3" t="inlineStr">
        <is>
          <t>Goodwill and Intangible Assets [Line Items]</t>
        </is>
      </c>
    </row>
    <row r="18">
      <c r="A18" s="4" t="inlineStr">
        <is>
          <t>Non-cash goodwill impairment charge</t>
        </is>
      </c>
      <c r="E18" s="5" t="n">
        <v>0</v>
      </c>
    </row>
    <row r="19">
      <c r="A19" s="4" t="inlineStr">
        <is>
          <t>Trade Names (Unamortized) | United States Industrial Services [Member]</t>
        </is>
      </c>
    </row>
    <row r="20">
      <c r="A20" s="3" t="inlineStr">
        <is>
          <t>Goodwill and Intangible Assets [Line Items]</t>
        </is>
      </c>
    </row>
    <row r="21">
      <c r="A21" s="4" t="inlineStr">
        <is>
          <t>Non-cash expense for impairment of identifiable intangible assets</t>
        </is>
      </c>
      <c r="E21" s="5" t="n">
        <v>4200000</v>
      </c>
    </row>
    <row r="22">
      <c r="A22" s="4" t="inlineStr">
        <is>
          <t>Trade Names (Unamortized) | United States Electrical Construction And Facilities Services [Member]</t>
        </is>
      </c>
    </row>
    <row r="23">
      <c r="A23" s="3" t="inlineStr">
        <is>
          <t>Goodwill and Intangible Assets [Line Items]</t>
        </is>
      </c>
    </row>
    <row r="24">
      <c r="A24" s="4" t="inlineStr">
        <is>
          <t>Non-cash expense for impairment of identifiable intangible assets</t>
        </is>
      </c>
      <c r="E24" s="6" t="n">
        <v>250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 Schedule of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1063911</v>
      </c>
    </row>
    <row r="5">
      <c r="A5" s="4" t="inlineStr">
        <is>
          <t>Acquisitions and purchase price adjustments</t>
        </is>
      </c>
      <c r="B5" s="5" t="n">
        <v>8497</v>
      </c>
    </row>
    <row r="6">
      <c r="A6" s="4" t="inlineStr">
        <is>
          <t>Goodwill, impairments</t>
        </is>
      </c>
      <c r="B6" s="5" t="n">
        <v>-225500</v>
      </c>
    </row>
    <row r="7">
      <c r="A7" s="4" t="inlineStr">
        <is>
          <t>Goodwill, Ending Balance</t>
        </is>
      </c>
      <c r="B7" s="5" t="n">
        <v>846908</v>
      </c>
    </row>
    <row r="8">
      <c r="A8" s="4" t="inlineStr">
        <is>
          <t>United States Electrical Construction And Facilities Services [Member]</t>
        </is>
      </c>
    </row>
    <row r="9">
      <c r="A9" s="3" t="inlineStr">
        <is>
          <t>Goodwill [Roll Forward]</t>
        </is>
      </c>
    </row>
    <row r="10">
      <c r="A10" s="4" t="inlineStr">
        <is>
          <t>Goodwill, Beginning Balance</t>
        </is>
      </c>
      <c r="B10" s="5" t="n">
        <v>142545</v>
      </c>
    </row>
    <row r="11">
      <c r="A11" s="4" t="inlineStr">
        <is>
          <t>Acquisitions and purchase price adjustments</t>
        </is>
      </c>
      <c r="B11" s="5" t="n">
        <v>0</v>
      </c>
    </row>
    <row r="12">
      <c r="A12" s="4" t="inlineStr">
        <is>
          <t>Goodwill, impairments</t>
        </is>
      </c>
      <c r="B12" s="5" t="n">
        <v>0</v>
      </c>
    </row>
    <row r="13">
      <c r="A13" s="4" t="inlineStr">
        <is>
          <t>Goodwill, Ending Balance</t>
        </is>
      </c>
      <c r="B13" s="5" t="n">
        <v>142545</v>
      </c>
    </row>
    <row r="14">
      <c r="A14" s="4" t="inlineStr">
        <is>
          <t>United States Mechanical Construction And Facilities Services [Member]</t>
        </is>
      </c>
    </row>
    <row r="15">
      <c r="A15" s="3" t="inlineStr">
        <is>
          <t>Goodwill [Roll Forward]</t>
        </is>
      </c>
    </row>
    <row r="16">
      <c r="A16" s="4" t="inlineStr">
        <is>
          <t>Goodwill, Beginning Balance</t>
        </is>
      </c>
      <c r="B16" s="5" t="n">
        <v>299220</v>
      </c>
    </row>
    <row r="17">
      <c r="A17" s="4" t="inlineStr">
        <is>
          <t>Acquisitions and purchase price adjustments</t>
        </is>
      </c>
      <c r="B17" s="5" t="n">
        <v>398</v>
      </c>
    </row>
    <row r="18">
      <c r="A18" s="4" t="inlineStr">
        <is>
          <t>Goodwill, impairments</t>
        </is>
      </c>
      <c r="B18" s="5" t="n">
        <v>0</v>
      </c>
    </row>
    <row r="19">
      <c r="A19" s="4" t="inlineStr">
        <is>
          <t>Goodwill, Ending Balance</t>
        </is>
      </c>
      <c r="B19" s="5" t="n">
        <v>299618</v>
      </c>
    </row>
    <row r="20">
      <c r="A20" s="4" t="inlineStr">
        <is>
          <t>United States Building Services [Member]</t>
        </is>
      </c>
    </row>
    <row r="21">
      <c r="A21" s="3" t="inlineStr">
        <is>
          <t>Goodwill [Roll Forward]</t>
        </is>
      </c>
    </row>
    <row r="22">
      <c r="A22" s="4" t="inlineStr">
        <is>
          <t>Goodwill, Beginning Balance</t>
        </is>
      </c>
      <c r="B22" s="5" t="n">
        <v>289158</v>
      </c>
    </row>
    <row r="23">
      <c r="A23" s="4" t="inlineStr">
        <is>
          <t>Acquisitions and purchase price adjustments</t>
        </is>
      </c>
      <c r="B23" s="5" t="n">
        <v>8099</v>
      </c>
    </row>
    <row r="24">
      <c r="A24" s="4" t="inlineStr">
        <is>
          <t>Goodwill, impairments</t>
        </is>
      </c>
      <c r="B24" s="5" t="n">
        <v>0</v>
      </c>
    </row>
    <row r="25">
      <c r="A25" s="4" t="inlineStr">
        <is>
          <t>Goodwill, Ending Balance</t>
        </is>
      </c>
      <c r="B25" s="5" t="n">
        <v>297257</v>
      </c>
    </row>
    <row r="26">
      <c r="A26" s="4" t="inlineStr">
        <is>
          <t>United States Industrial Services [Member]</t>
        </is>
      </c>
    </row>
    <row r="27">
      <c r="A27" s="3" t="inlineStr">
        <is>
          <t>Goodwill [Roll Forward]</t>
        </is>
      </c>
    </row>
    <row r="28">
      <c r="A28" s="4" t="inlineStr">
        <is>
          <t>Goodwill, Beginning Balance</t>
        </is>
      </c>
      <c r="B28" s="5" t="n">
        <v>332988</v>
      </c>
    </row>
    <row r="29">
      <c r="A29" s="4" t="inlineStr">
        <is>
          <t>Acquisitions and purchase price adjustments</t>
        </is>
      </c>
      <c r="B29" s="5" t="n">
        <v>0</v>
      </c>
    </row>
    <row r="30">
      <c r="A30" s="4" t="inlineStr">
        <is>
          <t>Goodwill, impairments</t>
        </is>
      </c>
      <c r="B30" s="5" t="n">
        <v>-225500</v>
      </c>
    </row>
    <row r="31">
      <c r="A31" s="4" t="inlineStr">
        <is>
          <t>Goodwill, Ending Balance</t>
        </is>
      </c>
      <c r="B31" s="6" t="n">
        <v>1074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chedule of Finite-Lived and Indefinite-Lived Intangible Assets (Details) - USD ($) $ in Thousands</t>
        </is>
      </c>
      <c r="B1" s="2" t="inlineStr">
        <is>
          <t>Sep. 30, 2020</t>
        </is>
      </c>
      <c r="C1" s="2" t="inlineStr">
        <is>
          <t>Dec. 31, 2019</t>
        </is>
      </c>
    </row>
    <row r="2">
      <c r="A2" s="3" t="inlineStr">
        <is>
          <t>Finite-Lived and Indefinite-Lived Intangible Assets [Line Items]</t>
        </is>
      </c>
    </row>
    <row r="3">
      <c r="A3" s="4" t="inlineStr">
        <is>
          <t>Accumulated Amortization</t>
        </is>
      </c>
      <c r="B3" s="6" t="n">
        <v>-466003</v>
      </c>
      <c r="C3" s="6" t="n">
        <v>-421238</v>
      </c>
    </row>
    <row r="4">
      <c r="A4" s="4" t="inlineStr">
        <is>
          <t>Gross Carrying Amount, Trade names (unamortized)</t>
        </is>
      </c>
      <c r="B4" s="5" t="n">
        <v>258640</v>
      </c>
      <c r="C4" s="5" t="n">
        <v>251440</v>
      </c>
    </row>
    <row r="5">
      <c r="A5" s="4" t="inlineStr">
        <is>
          <t>Accumulated Impairment Charge, Trade names (unamortized)</t>
        </is>
      </c>
      <c r="B5" s="5" t="n">
        <v>-58933</v>
      </c>
      <c r="C5" s="5" t="n">
        <v>-52233</v>
      </c>
    </row>
    <row r="6">
      <c r="A6" s="4" t="inlineStr">
        <is>
          <t>Total, Trade Names (unamortized)</t>
        </is>
      </c>
      <c r="B6" s="5" t="n">
        <v>199707</v>
      </c>
      <c r="C6" s="5" t="n">
        <v>199207</v>
      </c>
    </row>
    <row r="7">
      <c r="A7" s="4" t="inlineStr">
        <is>
          <t>Gross Carrying Amount, Total</t>
        </is>
      </c>
      <c r="B7" s="5" t="n">
        <v>1126449</v>
      </c>
      <c r="C7" s="5" t="n">
        <v>1089749</v>
      </c>
    </row>
    <row r="8">
      <c r="A8" s="4" t="inlineStr">
        <is>
          <t>Accumulated Impairment Charge, Total</t>
        </is>
      </c>
      <c r="B8" s="5" t="n">
        <v>-63767</v>
      </c>
      <c r="C8" s="5" t="n">
        <v>-57067</v>
      </c>
    </row>
    <row r="9">
      <c r="A9" s="4" t="inlineStr">
        <is>
          <t>Total</t>
        </is>
      </c>
      <c r="B9" s="5" t="n">
        <v>596679</v>
      </c>
      <c r="C9" s="5" t="n">
        <v>611444</v>
      </c>
    </row>
    <row r="10">
      <c r="A10" s="4" t="inlineStr">
        <is>
          <t>Contract backlog</t>
        </is>
      </c>
    </row>
    <row r="11">
      <c r="A11" s="3" t="inlineStr">
        <is>
          <t>Finite-Lived and Indefinite-Lived Intangible Assets [Line Items]</t>
        </is>
      </c>
    </row>
    <row r="12">
      <c r="A12" s="4" t="inlineStr">
        <is>
          <t>Gross Carrying Amount</t>
        </is>
      </c>
      <c r="B12" s="5" t="n">
        <v>72045</v>
      </c>
      <c r="C12" s="5" t="n">
        <v>66745</v>
      </c>
    </row>
    <row r="13">
      <c r="A13" s="4" t="inlineStr">
        <is>
          <t>Accumulated Amortization</t>
        </is>
      </c>
      <c r="B13" s="5" t="n">
        <v>-67199</v>
      </c>
      <c r="C13" s="5" t="n">
        <v>-61651</v>
      </c>
    </row>
    <row r="14">
      <c r="A14" s="4" t="inlineStr">
        <is>
          <t>Accumulated Impairment Charge</t>
        </is>
      </c>
      <c r="B14" s="5" t="n">
        <v>0</v>
      </c>
      <c r="C14" s="5" t="n">
        <v>0</v>
      </c>
    </row>
    <row r="15">
      <c r="A15" s="4" t="inlineStr">
        <is>
          <t>Total</t>
        </is>
      </c>
      <c r="B15" s="5" t="n">
        <v>4846</v>
      </c>
      <c r="C15" s="5" t="n">
        <v>5094</v>
      </c>
    </row>
    <row r="16">
      <c r="A16" s="4" t="inlineStr">
        <is>
          <t>Developed technology/Vendor network</t>
        </is>
      </c>
    </row>
    <row r="17">
      <c r="A17" s="3" t="inlineStr">
        <is>
          <t>Finite-Lived and Indefinite-Lived Intangible Assets [Line Items]</t>
        </is>
      </c>
    </row>
    <row r="18">
      <c r="A18" s="4" t="inlineStr">
        <is>
          <t>Gross Carrying Amount</t>
        </is>
      </c>
      <c r="B18" s="5" t="n">
        <v>95661</v>
      </c>
      <c r="C18" s="5" t="n">
        <v>95661</v>
      </c>
    </row>
    <row r="19">
      <c r="A19" s="4" t="inlineStr">
        <is>
          <t>Accumulated Amortization</t>
        </is>
      </c>
      <c r="B19" s="5" t="n">
        <v>-63784</v>
      </c>
      <c r="C19" s="5" t="n">
        <v>-60156</v>
      </c>
    </row>
    <row r="20">
      <c r="A20" s="4" t="inlineStr">
        <is>
          <t>Accumulated Impairment Charge</t>
        </is>
      </c>
      <c r="B20" s="5" t="n">
        <v>0</v>
      </c>
      <c r="C20" s="5" t="n">
        <v>0</v>
      </c>
    </row>
    <row r="21">
      <c r="A21" s="4" t="inlineStr">
        <is>
          <t>Total</t>
        </is>
      </c>
      <c r="B21" s="5" t="n">
        <v>31877</v>
      </c>
      <c r="C21" s="5" t="n">
        <v>35505</v>
      </c>
    </row>
    <row r="22">
      <c r="A22" s="4" t="inlineStr">
        <is>
          <t>Customer relationships</t>
        </is>
      </c>
    </row>
    <row r="23">
      <c r="A23" s="3" t="inlineStr">
        <is>
          <t>Finite-Lived and Indefinite-Lived Intangible Assets [Line Items]</t>
        </is>
      </c>
    </row>
    <row r="24">
      <c r="A24" s="4" t="inlineStr">
        <is>
          <t>Gross Carrying Amount</t>
        </is>
      </c>
      <c r="B24" s="5" t="n">
        <v>668755</v>
      </c>
      <c r="C24" s="5" t="n">
        <v>644755</v>
      </c>
    </row>
    <row r="25">
      <c r="A25" s="4" t="inlineStr">
        <is>
          <t>Accumulated Amortization</t>
        </is>
      </c>
      <c r="B25" s="5" t="n">
        <v>-312437</v>
      </c>
      <c r="C25" s="5" t="n">
        <v>-277601</v>
      </c>
    </row>
    <row r="26">
      <c r="A26" s="4" t="inlineStr">
        <is>
          <t>Accumulated Impairment Charge</t>
        </is>
      </c>
      <c r="B26" s="5" t="n">
        <v>-4834</v>
      </c>
      <c r="C26" s="5" t="n">
        <v>-4834</v>
      </c>
    </row>
    <row r="27">
      <c r="A27" s="4" t="inlineStr">
        <is>
          <t>Total</t>
        </is>
      </c>
      <c r="B27" s="5" t="n">
        <v>351484</v>
      </c>
      <c r="C27" s="5" t="n">
        <v>362320</v>
      </c>
    </row>
    <row r="28">
      <c r="A28" s="4" t="inlineStr">
        <is>
          <t>Trade names (amortized)</t>
        </is>
      </c>
    </row>
    <row r="29">
      <c r="A29" s="3" t="inlineStr">
        <is>
          <t>Finite-Lived and Indefinite-Lived Intangible Assets [Line Items]</t>
        </is>
      </c>
    </row>
    <row r="30">
      <c r="A30" s="4" t="inlineStr">
        <is>
          <t>Gross Carrying Amount</t>
        </is>
      </c>
      <c r="B30" s="5" t="n">
        <v>31348</v>
      </c>
      <c r="C30" s="5" t="n">
        <v>31148</v>
      </c>
    </row>
    <row r="31">
      <c r="A31" s="4" t="inlineStr">
        <is>
          <t>Accumulated Amortization</t>
        </is>
      </c>
      <c r="B31" s="5" t="n">
        <v>-22583</v>
      </c>
      <c r="C31" s="5" t="n">
        <v>-21830</v>
      </c>
    </row>
    <row r="32">
      <c r="A32" s="4" t="inlineStr">
        <is>
          <t>Accumulated Impairment Charge</t>
        </is>
      </c>
      <c r="B32" s="5" t="n">
        <v>0</v>
      </c>
      <c r="C32" s="5" t="n">
        <v>0</v>
      </c>
    </row>
    <row r="33">
      <c r="A33" s="4" t="inlineStr">
        <is>
          <t>Total</t>
        </is>
      </c>
      <c r="B33" s="6" t="n">
        <v>8765</v>
      </c>
      <c r="C33" s="6" t="n">
        <v>93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6" customWidth="1" min="7" max="7"/>
    <col width="16" customWidth="1" min="8" max="8"/>
  </cols>
  <sheetData>
    <row r="1">
      <c r="A1" s="1" t="inlineStr">
        <is>
          <t>Debt (Narrative) (Details) - USD ($)</t>
        </is>
      </c>
      <c r="B1" s="2" t="inlineStr">
        <is>
          <t>Aug. 03, 2016</t>
        </is>
      </c>
      <c r="C1" s="2" t="inlineStr">
        <is>
          <t>Sep. 30, 2020</t>
        </is>
      </c>
      <c r="D1" s="2" t="inlineStr">
        <is>
          <t>Sep. 30, 2019</t>
        </is>
      </c>
      <c r="E1" s="2" t="inlineStr">
        <is>
          <t>Dec. 31, 2021</t>
        </is>
      </c>
      <c r="F1" s="2" t="inlineStr">
        <is>
          <t>Dec. 31, 2020</t>
        </is>
      </c>
      <c r="G1" s="2" t="inlineStr">
        <is>
          <t>Mar. 02, 2020</t>
        </is>
      </c>
      <c r="H1" s="2" t="inlineStr">
        <is>
          <t>Dec. 31, 2019</t>
        </is>
      </c>
    </row>
    <row r="2">
      <c r="A2" s="3" t="inlineStr">
        <is>
          <t>Line of Credit Facility [Line Items]</t>
        </is>
      </c>
    </row>
    <row r="3">
      <c r="A3" s="4" t="inlineStr">
        <is>
          <t>Interest rate description</t>
        </is>
      </c>
      <c r="C3" s="4" t="inlineStr">
        <is>
          <t>At the Company’s election, borrowings under the 2020 Credit Agreement bear interest at either: (1) a base rate plus a margin of 0.00% to 0.75%, based on certain financial tests, or (2) United States dollar LIBOR (0.15% at September 30, 2020) plus 1.00% to 1.75%, based on certain financial tests. The base rate is determined by the greater of (a) the prime commercial lending rate announced by Bank of Montreal from time to time (3.25% at September 30, 2020), (b) the federal funds effective rate, plus 1/2 of 1.00%, (c) the daily one month LIBOR rate, plus 1.00%, or (d) 0.00%. The interest rate in effect at September 30, 2020 was 1.15%. A commitment fee is payable on the average daily unused amount of the 2020 Revolving Credit Facility, which ranges from 0.10% to 0.25%, based on certain financial tests. The fee was 0.10% of the unused amount as of September 30, 2020. Fees for letters of credit issued under the 2020 Revolving Credit Facility range from 0.75% to 1.75% of the respective face amounts of outstanding letters of credit, depending on the nature of the letter of credit, and are computed based on certain financial tests.</t>
        </is>
      </c>
    </row>
    <row r="4">
      <c r="A4" s="4" t="inlineStr">
        <is>
          <t>Repayments of long-term debt (in US dollars)</t>
        </is>
      </c>
      <c r="C4" s="6" t="n">
        <v>280049000</v>
      </c>
      <c r="D4" s="6" t="n">
        <v>11400000</v>
      </c>
    </row>
    <row r="5">
      <c r="A5" s="4" t="inlineStr">
        <is>
          <t>Letters of credit outstanding (in US dollars)</t>
        </is>
      </c>
      <c r="C5" s="5" t="n">
        <v>78800000</v>
      </c>
      <c r="H5" s="6" t="n">
        <v>109000000</v>
      </c>
    </row>
    <row r="6">
      <c r="A6" s="4" t="inlineStr">
        <is>
          <t>Borrowings under revolving credit facility (in US dollars)</t>
        </is>
      </c>
      <c r="C6" s="6" t="n">
        <v>0</v>
      </c>
      <c r="H6" s="5" t="n">
        <v>50000000</v>
      </c>
    </row>
    <row r="7">
      <c r="A7" s="4" t="inlineStr">
        <is>
          <t>2016 Credit Agreement</t>
        </is>
      </c>
    </row>
    <row r="8">
      <c r="A8" s="3" t="inlineStr">
        <is>
          <t>Line of Credit Facility [Line Items]</t>
        </is>
      </c>
    </row>
    <row r="9">
      <c r="A9" s="4" t="inlineStr">
        <is>
          <t>Credit agreement, initiation date</t>
        </is>
      </c>
      <c r="B9" s="4" t="inlineStr">
        <is>
          <t>Aug. 3,
		2016</t>
        </is>
      </c>
    </row>
    <row r="10">
      <c r="A10" s="4" t="inlineStr">
        <is>
          <t>2016 Revolving Credit Facility</t>
        </is>
      </c>
    </row>
    <row r="11">
      <c r="A11" s="3" t="inlineStr">
        <is>
          <t>Line of Credit Facility [Line Items]</t>
        </is>
      </c>
    </row>
    <row r="12">
      <c r="A12" s="4" t="inlineStr">
        <is>
          <t>Borrowings under revolving credit facility (in US dollars)</t>
        </is>
      </c>
      <c r="H12" s="5" t="n">
        <v>50000000</v>
      </c>
    </row>
    <row r="13">
      <c r="A13" s="4" t="inlineStr">
        <is>
          <t>2016 Term Loan</t>
        </is>
      </c>
    </row>
    <row r="14">
      <c r="A14" s="3" t="inlineStr">
        <is>
          <t>Line of Credit Facility [Line Items]</t>
        </is>
      </c>
    </row>
    <row r="15">
      <c r="A15" s="4" t="inlineStr">
        <is>
          <t>Term Loan (in US dollars)</t>
        </is>
      </c>
      <c r="B15" s="6" t="n">
        <v>400000000</v>
      </c>
      <c r="H15" s="6" t="n">
        <v>254431000</v>
      </c>
    </row>
    <row r="16">
      <c r="A16" s="4" t="inlineStr">
        <is>
          <t>2020 Credit Agreement</t>
        </is>
      </c>
    </row>
    <row r="17">
      <c r="A17" s="3" t="inlineStr">
        <is>
          <t>Line of Credit Facility [Line Items]</t>
        </is>
      </c>
    </row>
    <row r="18">
      <c r="A18" s="4" t="inlineStr">
        <is>
          <t>Expiration date of credit agreement</t>
        </is>
      </c>
      <c r="C18" s="4" t="inlineStr">
        <is>
          <t>Mar. 2,
		2025</t>
        </is>
      </c>
    </row>
    <row r="19">
      <c r="A19" s="4" t="inlineStr">
        <is>
          <t>Interest rate</t>
        </is>
      </c>
      <c r="C19" s="4" t="inlineStr">
        <is>
          <t>1.15%</t>
        </is>
      </c>
    </row>
    <row r="20">
      <c r="A20" s="4" t="inlineStr">
        <is>
          <t>Debt issuance costs</t>
        </is>
      </c>
      <c r="C20" s="6" t="n">
        <v>3100000</v>
      </c>
    </row>
    <row r="21">
      <c r="A21" s="4" t="inlineStr">
        <is>
          <t>2020 Revolving Credit Facility</t>
        </is>
      </c>
    </row>
    <row r="22">
      <c r="A22" s="3" t="inlineStr">
        <is>
          <t>Line of Credit Facility [Line Items]</t>
        </is>
      </c>
    </row>
    <row r="23">
      <c r="A23" s="4" t="inlineStr">
        <is>
          <t>Borrowings under revolving credit facility (in US dollars)</t>
        </is>
      </c>
      <c r="C23" s="5" t="n">
        <v>0</v>
      </c>
    </row>
    <row r="24">
      <c r="A24" s="4" t="inlineStr">
        <is>
          <t>2020 Term Loan</t>
        </is>
      </c>
    </row>
    <row r="25">
      <c r="A25" s="3" t="inlineStr">
        <is>
          <t>Line of Credit Facility [Line Items]</t>
        </is>
      </c>
    </row>
    <row r="26">
      <c r="A26" s="4" t="inlineStr">
        <is>
          <t>Term Loan (in US dollars)</t>
        </is>
      </c>
      <c r="C26" s="5" t="n">
        <v>277500000</v>
      </c>
      <c r="G26" s="6" t="n">
        <v>300000000</v>
      </c>
    </row>
    <row r="27">
      <c r="A27" s="4" t="inlineStr">
        <is>
          <t>Term loan, annual principal payments (in US dollars)</t>
        </is>
      </c>
      <c r="C27" s="6" t="n">
        <v>22500000</v>
      </c>
    </row>
    <row r="28">
      <c r="A28" s="4" t="inlineStr">
        <is>
          <t>Base Rate [Member] | Minimum [Member] | 2020 Credit Agreement</t>
        </is>
      </c>
    </row>
    <row r="29">
      <c r="A29" s="3" t="inlineStr">
        <is>
          <t>Line of Credit Facility [Line Items]</t>
        </is>
      </c>
    </row>
    <row r="30">
      <c r="A30" s="4" t="inlineStr">
        <is>
          <t>Basis spread on variable rate</t>
        </is>
      </c>
      <c r="C30" s="4" t="inlineStr">
        <is>
          <t>0.00%</t>
        </is>
      </c>
    </row>
    <row r="31">
      <c r="A31" s="4" t="inlineStr">
        <is>
          <t>Base Rate [Member] | Maximum [Member] | 2020 Credit Agreement</t>
        </is>
      </c>
    </row>
    <row r="32">
      <c r="A32" s="3" t="inlineStr">
        <is>
          <t>Line of Credit Facility [Line Items]</t>
        </is>
      </c>
    </row>
    <row r="33">
      <c r="A33" s="4" t="inlineStr">
        <is>
          <t>Basis spread on variable rate</t>
        </is>
      </c>
      <c r="C33" s="4" t="inlineStr">
        <is>
          <t>0.75%</t>
        </is>
      </c>
    </row>
    <row r="34">
      <c r="A34" s="4" t="inlineStr">
        <is>
          <t>Prime Rate, Bank of Montreal [Member] | 2020 Credit Agreement</t>
        </is>
      </c>
    </row>
    <row r="35">
      <c r="A35" s="3" t="inlineStr">
        <is>
          <t>Line of Credit Facility [Line Items]</t>
        </is>
      </c>
    </row>
    <row r="36">
      <c r="A36" s="4" t="inlineStr">
        <is>
          <t>Commercial lending rate</t>
        </is>
      </c>
      <c r="C36" s="4" t="inlineStr">
        <is>
          <t>3.25%</t>
        </is>
      </c>
    </row>
    <row r="37">
      <c r="A37" s="4" t="inlineStr">
        <is>
          <t>Credit Agreement Base Rate, Daily One Month LIBOR Rate [Member] | 2020 Credit Agreement</t>
        </is>
      </c>
    </row>
    <row r="38">
      <c r="A38" s="3" t="inlineStr">
        <is>
          <t>Line of Credit Facility [Line Items]</t>
        </is>
      </c>
    </row>
    <row r="39">
      <c r="A39" s="4" t="inlineStr">
        <is>
          <t>Basis spread on variable rate</t>
        </is>
      </c>
      <c r="C39" s="4" t="inlineStr">
        <is>
          <t>1.00%</t>
        </is>
      </c>
    </row>
    <row r="40">
      <c r="A40" s="4" t="inlineStr">
        <is>
          <t>London Interbank Offered Rate (LIBOR) [Member] | 2020 Credit Agreement</t>
        </is>
      </c>
    </row>
    <row r="41">
      <c r="A41" s="3" t="inlineStr">
        <is>
          <t>Line of Credit Facility [Line Items]</t>
        </is>
      </c>
    </row>
    <row r="42">
      <c r="A42" s="4" t="inlineStr">
        <is>
          <t>Commercial lending rate</t>
        </is>
      </c>
      <c r="C42" s="4" t="inlineStr">
        <is>
          <t>0.15%</t>
        </is>
      </c>
    </row>
    <row r="43">
      <c r="A43" s="4" t="inlineStr">
        <is>
          <t>London Interbank Offered Rate (LIBOR) [Member] | Minimum [Member] | 2020 Credit Agreement</t>
        </is>
      </c>
    </row>
    <row r="44">
      <c r="A44" s="3" t="inlineStr">
        <is>
          <t>Line of Credit Facility [Line Items]</t>
        </is>
      </c>
    </row>
    <row r="45">
      <c r="A45" s="4" t="inlineStr">
        <is>
          <t>Basis spread on variable rate</t>
        </is>
      </c>
      <c r="C45" s="4" t="inlineStr">
        <is>
          <t>1.00%</t>
        </is>
      </c>
    </row>
    <row r="46">
      <c r="A46" s="4" t="inlineStr">
        <is>
          <t>London Interbank Offered Rate (LIBOR) [Member] | Maximum [Member] | 2020 Credit Agreement</t>
        </is>
      </c>
    </row>
    <row r="47">
      <c r="A47" s="3" t="inlineStr">
        <is>
          <t>Line of Credit Facility [Line Items]</t>
        </is>
      </c>
    </row>
    <row r="48">
      <c r="A48" s="4" t="inlineStr">
        <is>
          <t>Basis spread on variable rate</t>
        </is>
      </c>
      <c r="C48" s="4" t="inlineStr">
        <is>
          <t>1.75%</t>
        </is>
      </c>
    </row>
    <row r="49">
      <c r="A49" s="4" t="inlineStr">
        <is>
          <t>Credit Agreement Base Rate, Federal Funds Rate [Member] | 2016 Credit Agreement</t>
        </is>
      </c>
    </row>
    <row r="50">
      <c r="A50" s="3" t="inlineStr">
        <is>
          <t>Line of Credit Facility [Line Items]</t>
        </is>
      </c>
    </row>
    <row r="51">
      <c r="A51" s="4" t="inlineStr">
        <is>
          <t>Basis spread on variable rate</t>
        </is>
      </c>
      <c r="C51" s="4" t="inlineStr">
        <is>
          <t>0.50%</t>
        </is>
      </c>
    </row>
    <row r="52">
      <c r="A52" s="4" t="inlineStr">
        <is>
          <t>Credit Agreement, 0% Base Rate [Member] | 2020 Credit Agreement</t>
        </is>
      </c>
    </row>
    <row r="53">
      <c r="A53" s="3" t="inlineStr">
        <is>
          <t>Line of Credit Facility [Line Items]</t>
        </is>
      </c>
    </row>
    <row r="54">
      <c r="A54" s="4" t="inlineStr">
        <is>
          <t>Basis spread on variable rate</t>
        </is>
      </c>
      <c r="C54" s="4" t="inlineStr">
        <is>
          <t>0.00%</t>
        </is>
      </c>
    </row>
    <row r="55">
      <c r="A55" s="4" t="inlineStr">
        <is>
          <t>Revolving Credit Facility [Member] | 2016 Revolving Credit Facility</t>
        </is>
      </c>
    </row>
    <row r="56">
      <c r="A56" s="3" t="inlineStr">
        <is>
          <t>Line of Credit Facility [Line Items]</t>
        </is>
      </c>
    </row>
    <row r="57">
      <c r="A57" s="4" t="inlineStr">
        <is>
          <t>Line of credit facility maximum borrowing capacity (in US dollars)</t>
        </is>
      </c>
      <c r="B57" s="6" t="n">
        <v>900000000</v>
      </c>
    </row>
    <row r="58">
      <c r="A58" s="4" t="inlineStr">
        <is>
          <t>Revolving Credit Facility [Member] | 2020 Revolving Credit Facility</t>
        </is>
      </c>
    </row>
    <row r="59">
      <c r="A59" s="3" t="inlineStr">
        <is>
          <t>Line of Credit Facility [Line Items]</t>
        </is>
      </c>
    </row>
    <row r="60">
      <c r="A60" s="4" t="inlineStr">
        <is>
          <t>Line of credit facility maximum borrowing capacity (in US dollars)</t>
        </is>
      </c>
      <c r="G60" s="6" t="n">
        <v>1300000000</v>
      </c>
    </row>
    <row r="61">
      <c r="A61" s="4" t="inlineStr">
        <is>
          <t>Increase in borrowing capacity (in US dollars)</t>
        </is>
      </c>
      <c r="C61" s="6" t="n">
        <v>1900000000</v>
      </c>
    </row>
    <row r="62">
      <c r="A62" s="4" t="inlineStr">
        <is>
          <t>Letters of credit maximum borrowing capacity (in US dollars)</t>
        </is>
      </c>
      <c r="C62" s="6" t="n">
        <v>400000000</v>
      </c>
    </row>
    <row r="63">
      <c r="A63" s="4" t="inlineStr">
        <is>
          <t>Commitment fee percentage of unused amount</t>
        </is>
      </c>
      <c r="C63" s="4" t="inlineStr">
        <is>
          <t>0.10%</t>
        </is>
      </c>
    </row>
    <row r="64">
      <c r="A64" s="4" t="inlineStr">
        <is>
          <t>Revolving Credit Facility [Member] | Minimum [Member] | 2020 Revolving Credit Facility</t>
        </is>
      </c>
    </row>
    <row r="65">
      <c r="A65" s="3" t="inlineStr">
        <is>
          <t>Line of Credit Facility [Line Items]</t>
        </is>
      </c>
    </row>
    <row r="66">
      <c r="A66" s="4" t="inlineStr">
        <is>
          <t>Commitment fee percentage of unused amount</t>
        </is>
      </c>
      <c r="C66" s="4" t="inlineStr">
        <is>
          <t>0.10%</t>
        </is>
      </c>
    </row>
    <row r="67">
      <c r="A67" s="4" t="inlineStr">
        <is>
          <t>Letter of credit fees</t>
        </is>
      </c>
      <c r="C67" s="4" t="inlineStr">
        <is>
          <t>0.75%</t>
        </is>
      </c>
    </row>
    <row r="68">
      <c r="A68" s="4" t="inlineStr">
        <is>
          <t>Revolving Credit Facility [Member] | Maximum [Member] | 2020 Revolving Credit Facility</t>
        </is>
      </c>
    </row>
    <row r="69">
      <c r="A69" s="3" t="inlineStr">
        <is>
          <t>Line of Credit Facility [Line Items]</t>
        </is>
      </c>
    </row>
    <row r="70">
      <c r="A70" s="4" t="inlineStr">
        <is>
          <t>Commitment fee percentage of unused amount</t>
        </is>
      </c>
      <c r="C70" s="4" t="inlineStr">
        <is>
          <t>0.25%</t>
        </is>
      </c>
    </row>
    <row r="71">
      <c r="A71" s="4" t="inlineStr">
        <is>
          <t>Letter of credit fees</t>
        </is>
      </c>
      <c r="C71" s="4" t="inlineStr">
        <is>
          <t>1.75%</t>
        </is>
      </c>
    </row>
    <row r="72">
      <c r="A72" s="4" t="inlineStr">
        <is>
          <t>Subsequent Event | 2020 Term Loan</t>
        </is>
      </c>
    </row>
    <row r="73">
      <c r="A73" s="3" t="inlineStr">
        <is>
          <t>Line of Credit Facility [Line Items]</t>
        </is>
      </c>
    </row>
    <row r="74">
      <c r="A74" s="4" t="inlineStr">
        <is>
          <t>Term loan, annual principal payments (in US dollars)</t>
        </is>
      </c>
      <c r="E74" s="6" t="n">
        <v>13900000</v>
      </c>
      <c r="F74" s="6" t="n">
        <v>6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6" customWidth="1" min="5" max="5"/>
  </cols>
  <sheetData>
    <row r="1">
      <c r="A1" s="1" t="inlineStr">
        <is>
          <t>Debt (Schedule Of Debt) (Details) - USD ($)</t>
        </is>
      </c>
      <c r="B1" s="2" t="inlineStr">
        <is>
          <t>Sep. 30, 2020</t>
        </is>
      </c>
      <c r="C1" s="2" t="inlineStr">
        <is>
          <t>Mar. 02, 2020</t>
        </is>
      </c>
      <c r="D1" s="2" t="inlineStr">
        <is>
          <t>Dec. 31, 2019</t>
        </is>
      </c>
      <c r="E1" s="2" t="inlineStr">
        <is>
          <t>Aug. 03, 2016</t>
        </is>
      </c>
    </row>
    <row r="2">
      <c r="A2" s="3" t="inlineStr">
        <is>
          <t>Debt Instrument [Line Items]</t>
        </is>
      </c>
    </row>
    <row r="3">
      <c r="A3" s="4" t="inlineStr">
        <is>
          <t>Revolving credit facility</t>
        </is>
      </c>
      <c r="B3" s="6" t="n">
        <v>0</v>
      </c>
      <c r="D3" s="6" t="n">
        <v>50000000</v>
      </c>
    </row>
    <row r="4">
      <c r="A4" s="4" t="inlineStr">
        <is>
          <t>Unamortized debt issuance costs</t>
        </is>
      </c>
      <c r="B4" s="5" t="n">
        <v>-4239000</v>
      </c>
      <c r="D4" s="5" t="n">
        <v>-1879000</v>
      </c>
    </row>
    <row r="5">
      <c r="A5" s="4" t="inlineStr">
        <is>
          <t>Finance lease liabilities</t>
        </is>
      </c>
      <c r="B5" s="5" t="n">
        <v>8675000</v>
      </c>
      <c r="D5" s="5" t="n">
        <v>9679000</v>
      </c>
    </row>
    <row r="6">
      <c r="A6" s="4" t="inlineStr">
        <is>
          <t>Total debt</t>
        </is>
      </c>
      <c r="B6" s="5" t="n">
        <v>281936000</v>
      </c>
      <c r="D6" s="5" t="n">
        <v>312231000</v>
      </c>
    </row>
    <row r="7">
      <c r="A7" s="4" t="inlineStr">
        <is>
          <t>Less: current maturities</t>
        </is>
      </c>
      <c r="B7" s="5" t="n">
        <v>9693000</v>
      </c>
      <c r="D7" s="5" t="n">
        <v>18092000</v>
      </c>
    </row>
    <row r="8">
      <c r="A8" s="4" t="inlineStr">
        <is>
          <t>Total long-term debt</t>
        </is>
      </c>
      <c r="B8" s="5" t="n">
        <v>272243000</v>
      </c>
      <c r="D8" s="5" t="n">
        <v>294139000</v>
      </c>
    </row>
    <row r="9">
      <c r="A9" s="4" t="inlineStr">
        <is>
          <t>2020 Revolving Credit Facility</t>
        </is>
      </c>
    </row>
    <row r="10">
      <c r="A10" s="3" t="inlineStr">
        <is>
          <t>Debt Instrument [Line Items]</t>
        </is>
      </c>
    </row>
    <row r="11">
      <c r="A11" s="4" t="inlineStr">
        <is>
          <t>Revolving credit facility</t>
        </is>
      </c>
      <c r="B11" s="5" t="n">
        <v>0</v>
      </c>
    </row>
    <row r="12">
      <c r="A12" s="4" t="inlineStr">
        <is>
          <t>2020 Term Loan</t>
        </is>
      </c>
    </row>
    <row r="13">
      <c r="A13" s="3" t="inlineStr">
        <is>
          <t>Debt Instrument [Line Items]</t>
        </is>
      </c>
    </row>
    <row r="14">
      <c r="A14" s="4" t="inlineStr">
        <is>
          <t>Term loan</t>
        </is>
      </c>
      <c r="B14" s="6" t="n">
        <v>277500000</v>
      </c>
      <c r="C14" s="6" t="n">
        <v>300000000</v>
      </c>
    </row>
    <row r="15">
      <c r="A15" s="4" t="inlineStr">
        <is>
          <t>2016 Revolving Credit Facility</t>
        </is>
      </c>
    </row>
    <row r="16">
      <c r="A16" s="3" t="inlineStr">
        <is>
          <t>Debt Instrument [Line Items]</t>
        </is>
      </c>
    </row>
    <row r="17">
      <c r="A17" s="4" t="inlineStr">
        <is>
          <t>Revolving credit facility</t>
        </is>
      </c>
      <c r="D17" s="5" t="n">
        <v>50000000</v>
      </c>
    </row>
    <row r="18">
      <c r="A18" s="4" t="inlineStr">
        <is>
          <t>2016 Term Loan</t>
        </is>
      </c>
    </row>
    <row r="19">
      <c r="A19" s="3" t="inlineStr">
        <is>
          <t>Debt Instrument [Line Items]</t>
        </is>
      </c>
    </row>
    <row r="20">
      <c r="A20" s="4" t="inlineStr">
        <is>
          <t>Term loan</t>
        </is>
      </c>
      <c r="D20" s="6" t="n">
        <v>254431000</v>
      </c>
      <c r="E20" s="6" t="n">
        <v>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Schedule Of Assets And Liabilities Carried At Fair Value Measured On A Recurring Basis) (Details) - USD ($) $ in Thousands</t>
        </is>
      </c>
      <c r="C1" s="2" t="inlineStr">
        <is>
          <t>Sep. 30, 2020</t>
        </is>
      </c>
      <c r="D1" s="2" t="inlineStr">
        <is>
          <t>Dec. 31, 2019</t>
        </is>
      </c>
      <c r="E1" s="2" t="inlineStr">
        <is>
          <t>Sep. 30, 2019</t>
        </is>
      </c>
      <c r="F1" s="2" t="inlineStr">
        <is>
          <t>Dec. 31, 2018</t>
        </is>
      </c>
    </row>
    <row r="2">
      <c r="A2" s="3" t="inlineStr">
        <is>
          <t>Fair Value, Assets and Liabilities Measured on Recurring and Nonrecurring Basis [Line Items]</t>
        </is>
      </c>
    </row>
    <row r="3">
      <c r="A3" s="4" t="inlineStr">
        <is>
          <t>Restricted cash</t>
        </is>
      </c>
      <c r="C3" s="6" t="n">
        <v>1300</v>
      </c>
      <c r="D3" s="6" t="n">
        <v>1100</v>
      </c>
      <c r="E3" s="6" t="n">
        <v>1700</v>
      </c>
      <c r="F3" s="6" t="n">
        <v>2300</v>
      </c>
    </row>
    <row r="4">
      <c r="A4" s="4" t="inlineStr">
        <is>
          <t>Fair Value, Recurring [Member]</t>
        </is>
      </c>
    </row>
    <row r="5">
      <c r="A5" s="3" t="inlineStr">
        <is>
          <t>Fair Value, Assets and Liabilities Measured on Recurring and Nonrecurring Basis [Line Items]</t>
        </is>
      </c>
    </row>
    <row r="6">
      <c r="A6" s="4" t="inlineStr">
        <is>
          <t>Cash and cash equivalents</t>
        </is>
      </c>
      <c r="B6" s="4" t="inlineStr">
        <is>
          <t>[1]</t>
        </is>
      </c>
      <c r="C6" s="5" t="n">
        <v>679342</v>
      </c>
      <c r="D6" s="5" t="n">
        <v>358818</v>
      </c>
    </row>
    <row r="7">
      <c r="A7" s="4" t="inlineStr">
        <is>
          <t>Restricted cash</t>
        </is>
      </c>
      <c r="B7" s="4" t="inlineStr">
        <is>
          <t>[2]</t>
        </is>
      </c>
      <c r="C7" s="5" t="n">
        <v>1295</v>
      </c>
      <c r="D7" s="5" t="n">
        <v>1102</v>
      </c>
    </row>
    <row r="8">
      <c r="A8" s="4" t="inlineStr">
        <is>
          <t>Deferred compensation plan assets</t>
        </is>
      </c>
      <c r="B8" s="4" t="inlineStr">
        <is>
          <t>[3]</t>
        </is>
      </c>
      <c r="C8" s="5" t="n">
        <v>33277</v>
      </c>
      <c r="D8" s="5" t="n">
        <v>30295</v>
      </c>
    </row>
    <row r="9">
      <c r="A9" s="4" t="inlineStr">
        <is>
          <t>Total</t>
        </is>
      </c>
      <c r="C9" s="5" t="n">
        <v>713914</v>
      </c>
      <c r="D9" s="5" t="n">
        <v>390215</v>
      </c>
    </row>
    <row r="10">
      <c r="A10" s="4" t="inlineStr">
        <is>
          <t>Fair Value, Recurring [Member] | Level 1 [Member]</t>
        </is>
      </c>
    </row>
    <row r="11">
      <c r="A11" s="3" t="inlineStr">
        <is>
          <t>Fair Value, Assets and Liabilities Measured on Recurring and Nonrecurring Basis [Line Items]</t>
        </is>
      </c>
    </row>
    <row r="12">
      <c r="A12" s="4" t="inlineStr">
        <is>
          <t>Cash and cash equivalents</t>
        </is>
      </c>
      <c r="B12" s="4" t="inlineStr">
        <is>
          <t>[1]</t>
        </is>
      </c>
      <c r="C12" s="5" t="n">
        <v>679342</v>
      </c>
      <c r="D12" s="5" t="n">
        <v>358818</v>
      </c>
    </row>
    <row r="13">
      <c r="A13" s="4" t="inlineStr">
        <is>
          <t>Restricted cash</t>
        </is>
      </c>
      <c r="B13" s="4" t="inlineStr">
        <is>
          <t>[2]</t>
        </is>
      </c>
      <c r="C13" s="5" t="n">
        <v>1295</v>
      </c>
      <c r="D13" s="5" t="n">
        <v>1102</v>
      </c>
    </row>
    <row r="14">
      <c r="A14" s="4" t="inlineStr">
        <is>
          <t>Deferred compensation plan assets</t>
        </is>
      </c>
      <c r="B14" s="4" t="inlineStr">
        <is>
          <t>[3]</t>
        </is>
      </c>
      <c r="C14" s="5" t="n">
        <v>33277</v>
      </c>
      <c r="D14" s="5" t="n">
        <v>30295</v>
      </c>
    </row>
    <row r="15">
      <c r="A15" s="4" t="inlineStr">
        <is>
          <t>Total</t>
        </is>
      </c>
      <c r="C15" s="5" t="n">
        <v>713914</v>
      </c>
      <c r="D15" s="5" t="n">
        <v>390215</v>
      </c>
    </row>
    <row r="16">
      <c r="A16" s="4" t="inlineStr">
        <is>
          <t>Fair Value, Recurring [Member] | Level 2 [Member]</t>
        </is>
      </c>
    </row>
    <row r="17">
      <c r="A17" s="3" t="inlineStr">
        <is>
          <t>Fair Value, Assets and Liabilities Measured on Recurring and Nonrecurring Basis [Line Items]</t>
        </is>
      </c>
    </row>
    <row r="18">
      <c r="A18" s="4" t="inlineStr">
        <is>
          <t>Cash and cash equivalents</t>
        </is>
      </c>
      <c r="B18" s="4" t="inlineStr">
        <is>
          <t>[1]</t>
        </is>
      </c>
      <c r="C18" s="5" t="n">
        <v>0</v>
      </c>
      <c r="D18" s="5" t="n">
        <v>0</v>
      </c>
    </row>
    <row r="19">
      <c r="A19" s="4" t="inlineStr">
        <is>
          <t>Restricted cash</t>
        </is>
      </c>
      <c r="B19" s="4" t="inlineStr">
        <is>
          <t>[2]</t>
        </is>
      </c>
      <c r="C19" s="5" t="n">
        <v>0</v>
      </c>
      <c r="D19" s="5" t="n">
        <v>0</v>
      </c>
    </row>
    <row r="20">
      <c r="A20" s="4" t="inlineStr">
        <is>
          <t>Deferred compensation plan assets</t>
        </is>
      </c>
      <c r="B20" s="4" t="inlineStr">
        <is>
          <t>[3]</t>
        </is>
      </c>
      <c r="C20" s="5" t="n">
        <v>0</v>
      </c>
      <c r="D20" s="5" t="n">
        <v>0</v>
      </c>
    </row>
    <row r="21">
      <c r="A21" s="4" t="inlineStr">
        <is>
          <t>Total</t>
        </is>
      </c>
      <c r="C21" s="5" t="n">
        <v>0</v>
      </c>
      <c r="D21" s="5" t="n">
        <v>0</v>
      </c>
    </row>
    <row r="22">
      <c r="A22" s="4" t="inlineStr">
        <is>
          <t>Fair Value, Recurring [Member] | Level 3 [Member]</t>
        </is>
      </c>
    </row>
    <row r="23">
      <c r="A23" s="3" t="inlineStr">
        <is>
          <t>Fair Value, Assets and Liabilities Measured on Recurring and Nonrecurring Basis [Line Items]</t>
        </is>
      </c>
    </row>
    <row r="24">
      <c r="A24" s="4" t="inlineStr">
        <is>
          <t>Cash and cash equivalents</t>
        </is>
      </c>
      <c r="B24" s="4" t="inlineStr">
        <is>
          <t>[1]</t>
        </is>
      </c>
      <c r="C24" s="5" t="n">
        <v>0</v>
      </c>
      <c r="D24" s="5" t="n">
        <v>0</v>
      </c>
    </row>
    <row r="25">
      <c r="A25" s="4" t="inlineStr">
        <is>
          <t>Restricted cash</t>
        </is>
      </c>
      <c r="B25" s="4" t="inlineStr">
        <is>
          <t>[2]</t>
        </is>
      </c>
      <c r="C25" s="5" t="n">
        <v>0</v>
      </c>
      <c r="D25" s="5" t="n">
        <v>0</v>
      </c>
    </row>
    <row r="26">
      <c r="A26" s="4" t="inlineStr">
        <is>
          <t>Deferred compensation plan assets</t>
        </is>
      </c>
      <c r="B26" s="4" t="inlineStr">
        <is>
          <t>[3]</t>
        </is>
      </c>
      <c r="C26" s="5" t="n">
        <v>0</v>
      </c>
      <c r="D26" s="5" t="n">
        <v>0</v>
      </c>
    </row>
    <row r="27">
      <c r="A27" s="4" t="inlineStr">
        <is>
          <t>Total</t>
        </is>
      </c>
      <c r="C27" s="5" t="n">
        <v>0</v>
      </c>
      <c r="D27" s="5" t="n">
        <v>0</v>
      </c>
    </row>
    <row r="28">
      <c r="A28" s="4" t="inlineStr">
        <is>
          <t>Money Market Funds [Member] | Fair Value, Recurring [Member] | Level 1 [Member]</t>
        </is>
      </c>
    </row>
    <row r="29">
      <c r="A29" s="3" t="inlineStr">
        <is>
          <t>Fair Value, Assets and Liabilities Measured on Recurring and Nonrecurring Basis [Line Items]</t>
        </is>
      </c>
    </row>
    <row r="30">
      <c r="A30" s="4" t="inlineStr">
        <is>
          <t>Cash and cash equivalents</t>
        </is>
      </c>
      <c r="C30" s="6" t="n">
        <v>294000</v>
      </c>
      <c r="D30" s="6" t="n">
        <v>164000</v>
      </c>
    </row>
    <row r="31"/>
    <row r="32">
      <c r="A32" s="4" t="inlineStr">
        <is>
          <t>[1]</t>
        </is>
      </c>
      <c r="B32" s="4" t="inlineStr">
        <is>
          <t>Cash and cash equivalents consist of deposit accounts and money market funds with original maturity dates of three months or less, which are Level 1 assets. At September 30, 2020 and December 31, 2019, we had $294.0 million and $164.0 million, respectively, in money market funds.</t>
        </is>
      </c>
    </row>
    <row r="33">
      <c r="A33" s="4" t="inlineStr">
        <is>
          <t>[2]</t>
        </is>
      </c>
      <c r="B33" s="4" t="inlineStr">
        <is>
          <t>Restricted cash is classified as “Prepaid expenses and other” in the Consolidated Balance Sheets. Restricted cash primarily represents cash held in account for use on customer contracts.</t>
        </is>
      </c>
    </row>
    <row r="34">
      <c r="A34" s="4" t="inlineStr">
        <is>
          <t>[3]</t>
        </is>
      </c>
      <c r="B34" s="4" t="inlineStr">
        <is>
          <t>Deferred compensation plan assets are classified as “Other assets” in the Consolidated Balance Sheets.</t>
        </is>
      </c>
    </row>
  </sheetData>
  <mergeCells count="5">
    <mergeCell ref="A1:B1"/>
    <mergeCell ref="A31:E31"/>
    <mergeCell ref="B32:E32"/>
    <mergeCell ref="B33:E33"/>
    <mergeCell ref="B34:E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oss Carryforwards [Line Items]</t>
        </is>
      </c>
    </row>
    <row r="4">
      <c r="A4" s="4" t="inlineStr">
        <is>
          <t>Impairment loss on goodwill, identifiable intangible assets, and other long-lived assets</t>
        </is>
      </c>
      <c r="B4" s="6" t="n">
        <v>0</v>
      </c>
      <c r="C4" s="6" t="n">
        <v>0</v>
      </c>
      <c r="D4" s="6" t="n">
        <v>232750</v>
      </c>
      <c r="E4" s="6" t="n">
        <v>0</v>
      </c>
    </row>
    <row r="5">
      <c r="A5" s="4" t="inlineStr">
        <is>
          <t>Federal income tax rate, percent</t>
        </is>
      </c>
      <c r="D5" s="4" t="inlineStr">
        <is>
          <t>21.00%</t>
        </is>
      </c>
    </row>
    <row r="6">
      <c r="A6" s="4" t="inlineStr">
        <is>
          <t>Unrecognized income tax benefits</t>
        </is>
      </c>
      <c r="B6" s="6" t="n">
        <v>0</v>
      </c>
      <c r="D6" s="6" t="n">
        <v>0</v>
      </c>
      <c r="F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 Schedule of Income Tax Provis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oss Carryforwards [Line Items]</t>
        </is>
      </c>
    </row>
    <row r="4">
      <c r="A4" s="4" t="inlineStr">
        <is>
          <t>Income tax provision</t>
        </is>
      </c>
      <c r="B4" s="6" t="n">
        <v>73936</v>
      </c>
      <c r="C4" s="6" t="n">
        <v>31618</v>
      </c>
      <c r="D4" s="6" t="n">
        <v>62179</v>
      </c>
      <c r="E4" s="6" t="n">
        <v>92257</v>
      </c>
    </row>
    <row r="5">
      <c r="A5" s="4" t="inlineStr">
        <is>
          <t>Effective income tax rate</t>
        </is>
      </c>
      <c r="B5" s="4" t="inlineStr">
        <is>
          <t>54.70%</t>
        </is>
      </c>
      <c r="C5" s="4" t="inlineStr">
        <is>
          <t>27.90%</t>
        </is>
      </c>
      <c r="D5" s="4" t="inlineStr">
        <is>
          <t>53.90%</t>
        </is>
      </c>
      <c r="E5" s="4" t="inlineStr">
        <is>
          <t>27.9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Common Stock (Details) - USD ($)</t>
        </is>
      </c>
      <c r="B1" s="2" t="inlineStr">
        <is>
          <t>3 Months Ended</t>
        </is>
      </c>
      <c r="D1" s="2" t="inlineStr">
        <is>
          <t>9 Months Ended</t>
        </is>
      </c>
      <c r="F1" s="2" t="inlineStr">
        <is>
          <t>228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Equity, Class of Treasury Stock [Line Items]</t>
        </is>
      </c>
    </row>
    <row r="4">
      <c r="A4" s="4" t="inlineStr">
        <is>
          <t>Common stock, outstanding</t>
        </is>
      </c>
      <c r="B4" s="5" t="n">
        <v>54922620</v>
      </c>
      <c r="D4" s="5" t="n">
        <v>54922620</v>
      </c>
      <c r="F4" s="5" t="n">
        <v>54922620</v>
      </c>
      <c r="G4" s="5" t="n">
        <v>56219831</v>
      </c>
    </row>
    <row r="5">
      <c r="A5" s="4" t="inlineStr">
        <is>
          <t>Common stock, issued</t>
        </is>
      </c>
      <c r="B5" s="5" t="n">
        <v>24694</v>
      </c>
      <c r="C5" s="5" t="n">
        <v>18651</v>
      </c>
      <c r="D5" s="5" t="n">
        <v>186544</v>
      </c>
      <c r="E5" s="5" t="n">
        <v>164112</v>
      </c>
    </row>
    <row r="6">
      <c r="A6" s="4" t="inlineStr">
        <is>
          <t>Common stock, dividend, per share</t>
        </is>
      </c>
      <c r="D6" s="7" t="n">
        <v>0.08</v>
      </c>
    </row>
    <row r="7">
      <c r="A7" s="4" t="inlineStr">
        <is>
          <t>Number of shares repurchased</t>
        </is>
      </c>
      <c r="D7" s="5" t="n">
        <v>1500000</v>
      </c>
      <c r="F7" s="5" t="n">
        <v>17400000</v>
      </c>
    </row>
    <row r="8">
      <c r="A8" s="4" t="inlineStr">
        <is>
          <t>Stock repurchased (in US dollars)</t>
        </is>
      </c>
      <c r="D8" s="6" t="n">
        <v>99048000</v>
      </c>
      <c r="F8" s="6" t="n">
        <v>890500000</v>
      </c>
    </row>
    <row r="9">
      <c r="A9" s="4" t="inlineStr">
        <is>
          <t>Remaining authorized repurchase amount (in US dollars)</t>
        </is>
      </c>
      <c r="B9" s="6" t="n">
        <v>259500000</v>
      </c>
      <c r="D9" s="5" t="n">
        <v>259500000</v>
      </c>
      <c r="F9" s="5" t="n">
        <v>259500000</v>
      </c>
    </row>
    <row r="10">
      <c r="A10" s="4" t="inlineStr">
        <is>
          <t>RepurchaseProgramSep2011toSep2020</t>
        </is>
      </c>
    </row>
    <row r="11">
      <c r="A11" s="3" t="inlineStr">
        <is>
          <t>Equity, Class of Treasury Stock [Line Items]</t>
        </is>
      </c>
    </row>
    <row r="12">
      <c r="A12" s="4" t="inlineStr">
        <is>
          <t>Stock repurchase, authorized amount (in US dollars)</t>
        </is>
      </c>
      <c r="B12" s="6" t="n">
        <v>1150000000</v>
      </c>
      <c r="D12" s="6" t="n">
        <v>1150000000</v>
      </c>
      <c r="F12" s="6" t="n">
        <v>115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25" customWidth="1" min="2" max="2"/>
    <col width="21" customWidth="1" min="3" max="3"/>
    <col width="25" customWidth="1" min="4" max="4"/>
    <col width="21" customWidth="1" min="5" max="5"/>
  </cols>
  <sheetData>
    <row r="1">
      <c r="A1" s="1" t="inlineStr">
        <is>
          <t>Retirement Plans (Narrative) (Details)</t>
        </is>
      </c>
      <c r="B1" s="2" t="inlineStr">
        <is>
          <t>3 Months Ended</t>
        </is>
      </c>
      <c r="D1" s="2" t="inlineStr">
        <is>
          <t>9 Months Ended</t>
        </is>
      </c>
    </row>
    <row r="2">
      <c r="B2" s="2" t="inlineStr">
        <is>
          <t>Sep. 30, 2020USD ($)plan</t>
        </is>
      </c>
      <c r="C2" s="2" t="inlineStr">
        <is>
          <t>Sep. 30, 2019USD ($)</t>
        </is>
      </c>
      <c r="D2" s="2" t="inlineStr">
        <is>
          <t>Sep. 30, 2020USD ($)plan</t>
        </is>
      </c>
      <c r="E2" s="2" t="inlineStr">
        <is>
          <t>Sep. 30, 2019USD ($)</t>
        </is>
      </c>
    </row>
    <row r="3">
      <c r="A3" s="4" t="inlineStr">
        <is>
          <t>UNITED STATES</t>
        </is>
      </c>
    </row>
    <row r="4">
      <c r="A4" s="3" t="inlineStr">
        <is>
          <t>Defined Benefit Plan Disclosure [Line Items]</t>
        </is>
      </c>
    </row>
    <row r="5">
      <c r="A5" s="4" t="inlineStr">
        <is>
          <t>Number of plans | plan</t>
        </is>
      </c>
      <c r="B5" s="5" t="n">
        <v>3</v>
      </c>
      <c r="D5" s="5" t="n">
        <v>3</v>
      </c>
    </row>
    <row r="6">
      <c r="A6" s="4" t="inlineStr">
        <is>
          <t>Contributions to defined benefit pension plans</t>
        </is>
      </c>
      <c r="D6" s="6" t="n">
        <v>100000</v>
      </c>
    </row>
    <row r="7">
      <c r="A7" s="4" t="inlineStr">
        <is>
          <t>Net periodic pension cost (income)</t>
        </is>
      </c>
      <c r="B7" s="6" t="n">
        <v>100000</v>
      </c>
      <c r="C7" s="6" t="n">
        <v>100000</v>
      </c>
      <c r="D7" s="5" t="n">
        <v>200000</v>
      </c>
      <c r="E7" s="6" t="n">
        <v>200000</v>
      </c>
    </row>
    <row r="8">
      <c r="A8" s="4" t="inlineStr">
        <is>
          <t>UK Plan | United Kingdom Subsidiary [Member]</t>
        </is>
      </c>
    </row>
    <row r="9">
      <c r="A9" s="3" t="inlineStr">
        <is>
          <t>Defined Benefit Plan Disclosure [Line Items]</t>
        </is>
      </c>
    </row>
    <row r="10">
      <c r="A10" s="4" t="inlineStr">
        <is>
          <t>Contributions to defined benefit pension plans</t>
        </is>
      </c>
      <c r="D10" s="5" t="n">
        <v>3400000</v>
      </c>
    </row>
    <row r="11">
      <c r="A11" s="4" t="inlineStr">
        <is>
          <t>Anticipated additional contribution</t>
        </is>
      </c>
      <c r="B11" s="5" t="n">
        <v>1300000</v>
      </c>
      <c r="D11" s="5" t="n">
        <v>1300000</v>
      </c>
    </row>
    <row r="12">
      <c r="A12" s="4" t="inlineStr">
        <is>
          <t>Net periodic pension cost (income)</t>
        </is>
      </c>
      <c r="B12" s="6" t="n">
        <v>-815000</v>
      </c>
      <c r="C12" s="6" t="n">
        <v>-450000</v>
      </c>
      <c r="D12" s="6" t="n">
        <v>-2406000</v>
      </c>
      <c r="E12" s="6" t="n">
        <v>-139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Post retirement plans, amortization of actuarial loss included in net income, tax</t>
        </is>
      </c>
      <c r="B4" s="9" t="n">
        <v>0.2</v>
      </c>
      <c r="C4" s="9" t="n">
        <v>0.1</v>
      </c>
      <c r="D4" s="9" t="n">
        <v>0.4</v>
      </c>
      <c r="E4" s="9"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Pension Benefit Cos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t>
        </is>
      </c>
    </row>
    <row r="4">
      <c r="A4" s="3" t="inlineStr">
        <is>
          <t>Defined Benefit Plan Disclosure [Line Items]</t>
        </is>
      </c>
    </row>
    <row r="5">
      <c r="A5" s="4" t="inlineStr">
        <is>
          <t>Net periodic pension cost (income)</t>
        </is>
      </c>
      <c r="B5" s="6" t="n">
        <v>100000</v>
      </c>
      <c r="C5" s="6" t="n">
        <v>100000</v>
      </c>
      <c r="D5" s="6" t="n">
        <v>200000</v>
      </c>
      <c r="E5" s="6" t="n">
        <v>200000</v>
      </c>
    </row>
    <row r="6">
      <c r="A6" s="4" t="inlineStr">
        <is>
          <t>UK Plan | United Kingdom Subsidiary [Member]</t>
        </is>
      </c>
    </row>
    <row r="7">
      <c r="A7" s="3" t="inlineStr">
        <is>
          <t>Defined Benefit Plan Disclosure [Line Items]</t>
        </is>
      </c>
    </row>
    <row r="8">
      <c r="A8" s="4" t="inlineStr">
        <is>
          <t>Interest cost</t>
        </is>
      </c>
      <c r="B8" s="5" t="n">
        <v>1613000</v>
      </c>
      <c r="C8" s="5" t="n">
        <v>1925000</v>
      </c>
      <c r="D8" s="5" t="n">
        <v>4765000</v>
      </c>
      <c r="E8" s="5" t="n">
        <v>5968000</v>
      </c>
    </row>
    <row r="9">
      <c r="A9" s="4" t="inlineStr">
        <is>
          <t>Expected return on plan assets</t>
        </is>
      </c>
      <c r="B9" s="5" t="n">
        <v>-3030000</v>
      </c>
      <c r="C9" s="5" t="n">
        <v>-2941000</v>
      </c>
      <c r="D9" s="5" t="n">
        <v>-8949000</v>
      </c>
      <c r="E9" s="5" t="n">
        <v>-9121000</v>
      </c>
    </row>
    <row r="10">
      <c r="A10" s="4" t="inlineStr">
        <is>
          <t>Amortization of unrecognized loss</t>
        </is>
      </c>
      <c r="B10" s="5" t="n">
        <v>602000</v>
      </c>
      <c r="C10" s="5" t="n">
        <v>566000</v>
      </c>
      <c r="D10" s="5" t="n">
        <v>1778000</v>
      </c>
      <c r="E10" s="5" t="n">
        <v>1756000</v>
      </c>
    </row>
    <row r="11">
      <c r="A11" s="4" t="inlineStr">
        <is>
          <t>Net periodic pension cost (income)</t>
        </is>
      </c>
      <c r="B11" s="6" t="n">
        <v>-815000</v>
      </c>
      <c r="C11" s="6" t="n">
        <v>-450000</v>
      </c>
      <c r="D11" s="6" t="n">
        <v>-2406000</v>
      </c>
      <c r="E11" s="6" t="n">
        <v>-139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Sep. 30, 2020</t>
        </is>
      </c>
      <c r="C1" s="2" t="inlineStr">
        <is>
          <t>Dec. 31, 2019</t>
        </is>
      </c>
      <c r="D1" s="2" t="inlineStr">
        <is>
          <t>Sep. 30, 2019</t>
        </is>
      </c>
      <c r="E1" s="2" t="inlineStr">
        <is>
          <t>Dec. 31, 2018</t>
        </is>
      </c>
    </row>
    <row r="2">
      <c r="A2" s="3" t="inlineStr">
        <is>
          <t>Commitments and Contingencies Disclosure [Abstract]</t>
        </is>
      </c>
    </row>
    <row r="3">
      <c r="A3" s="4" t="inlineStr">
        <is>
          <t>Restructuring reserve</t>
        </is>
      </c>
      <c r="B3" s="6" t="n">
        <v>1138</v>
      </c>
      <c r="C3" s="6" t="n">
        <v>1558</v>
      </c>
      <c r="D3" s="6" t="n">
        <v>736</v>
      </c>
      <c r="E3" s="6" t="n">
        <v>1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Restructur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tructuring Cost and Reserve [Line Items]</t>
        </is>
      </c>
    </row>
    <row r="4">
      <c r="A4" s="4" t="inlineStr">
        <is>
          <t>Restructuring reserve</t>
        </is>
      </c>
      <c r="B4" s="6" t="n">
        <v>1138</v>
      </c>
      <c r="C4" s="6" t="n">
        <v>736</v>
      </c>
      <c r="D4" s="6" t="n">
        <v>1138</v>
      </c>
      <c r="E4" s="6" t="n">
        <v>736</v>
      </c>
      <c r="F4" s="6" t="n">
        <v>1558</v>
      </c>
      <c r="G4" s="6" t="n">
        <v>1630</v>
      </c>
    </row>
    <row r="5">
      <c r="A5" s="4" t="inlineStr">
        <is>
          <t>Restructuring expenses</t>
        </is>
      </c>
      <c r="B5" s="5" t="n">
        <v>536</v>
      </c>
      <c r="C5" s="5" t="n">
        <v>119</v>
      </c>
      <c r="D5" s="5" t="n">
        <v>605</v>
      </c>
      <c r="E5" s="5" t="n">
        <v>567</v>
      </c>
    </row>
    <row r="6">
      <c r="A6" s="4" t="inlineStr">
        <is>
          <t>Payments for restructuring</t>
        </is>
      </c>
      <c r="D6" s="5" t="n">
        <v>-1025</v>
      </c>
      <c r="E6" s="5" t="n">
        <v>-1461</v>
      </c>
    </row>
    <row r="7">
      <c r="A7" s="4" t="inlineStr">
        <is>
          <t>UNITED STATES | Operating Segments [Member] | United States Electrical Construction And Facilities Services [Member]</t>
        </is>
      </c>
    </row>
    <row r="8">
      <c r="A8" s="3" t="inlineStr">
        <is>
          <t>Restructuring Cost and Reserve [Line Items]</t>
        </is>
      </c>
    </row>
    <row r="9">
      <c r="A9" s="4" t="inlineStr">
        <is>
          <t>Restructuring reserve</t>
        </is>
      </c>
      <c r="B9" s="5" t="n">
        <v>524</v>
      </c>
      <c r="C9" s="5" t="n">
        <v>0</v>
      </c>
      <c r="D9" s="5" t="n">
        <v>524</v>
      </c>
      <c r="E9" s="5" t="n">
        <v>0</v>
      </c>
      <c r="F9" s="5" t="n">
        <v>445</v>
      </c>
      <c r="G9" s="5" t="n">
        <v>30</v>
      </c>
    </row>
    <row r="10">
      <c r="A10" s="4" t="inlineStr">
        <is>
          <t>Restructuring expenses</t>
        </is>
      </c>
      <c r="D10" s="5" t="n">
        <v>268</v>
      </c>
      <c r="E10" s="5" t="n">
        <v>0</v>
      </c>
    </row>
    <row r="11">
      <c r="A11" s="4" t="inlineStr">
        <is>
          <t>Payments for restructuring</t>
        </is>
      </c>
      <c r="D11" s="5" t="n">
        <v>-189</v>
      </c>
      <c r="E11" s="5" t="n">
        <v>-30</v>
      </c>
    </row>
    <row r="12">
      <c r="A12" s="4" t="inlineStr">
        <is>
          <t>UNITED STATES | Operating Segments [Member] | United States Mechanical Construction And Facilities Services [Member]</t>
        </is>
      </c>
    </row>
    <row r="13">
      <c r="A13" s="3" t="inlineStr">
        <is>
          <t>Restructuring Cost and Reserve [Line Items]</t>
        </is>
      </c>
    </row>
    <row r="14">
      <c r="A14" s="4" t="inlineStr">
        <is>
          <t>Restructuring reserve</t>
        </is>
      </c>
      <c r="B14" s="5" t="n">
        <v>268</v>
      </c>
      <c r="C14" s="5" t="n">
        <v>0</v>
      </c>
      <c r="D14" s="5" t="n">
        <v>268</v>
      </c>
      <c r="E14" s="5" t="n">
        <v>0</v>
      </c>
      <c r="F14" s="5" t="n">
        <v>0</v>
      </c>
      <c r="G14" s="5" t="n">
        <v>0</v>
      </c>
    </row>
    <row r="15">
      <c r="A15" s="4" t="inlineStr">
        <is>
          <t>Restructuring expenses</t>
        </is>
      </c>
      <c r="D15" s="5" t="n">
        <v>268</v>
      </c>
      <c r="E15" s="5" t="n">
        <v>0</v>
      </c>
    </row>
    <row r="16">
      <c r="A16" s="4" t="inlineStr">
        <is>
          <t>Payments for restructuring</t>
        </is>
      </c>
      <c r="D16" s="5" t="n">
        <v>0</v>
      </c>
      <c r="E16" s="5" t="n">
        <v>0</v>
      </c>
    </row>
    <row r="17">
      <c r="A17" s="4" t="inlineStr">
        <is>
          <t>UNITED STATES | Operating Segments [Member] | United States Building Services [Member]</t>
        </is>
      </c>
    </row>
    <row r="18">
      <c r="A18" s="3" t="inlineStr">
        <is>
          <t>Restructuring Cost and Reserve [Line Items]</t>
        </is>
      </c>
    </row>
    <row r="19">
      <c r="A19" s="4" t="inlineStr">
        <is>
          <t>Restructuring reserve</t>
        </is>
      </c>
      <c r="B19" s="5" t="n">
        <v>0</v>
      </c>
      <c r="C19" s="5" t="n">
        <v>35</v>
      </c>
      <c r="D19" s="5" t="n">
        <v>0</v>
      </c>
      <c r="E19" s="5" t="n">
        <v>35</v>
      </c>
      <c r="F19" s="5" t="n">
        <v>412</v>
      </c>
      <c r="G19" s="5" t="n">
        <v>176</v>
      </c>
    </row>
    <row r="20">
      <c r="A20" s="4" t="inlineStr">
        <is>
          <t>Restructuring expenses</t>
        </is>
      </c>
      <c r="D20" s="5" t="n">
        <v>69</v>
      </c>
      <c r="E20" s="5" t="n">
        <v>567</v>
      </c>
    </row>
    <row r="21">
      <c r="A21" s="4" t="inlineStr">
        <is>
          <t>Payments for restructuring</t>
        </is>
      </c>
      <c r="D21" s="5" t="n">
        <v>-481</v>
      </c>
      <c r="E21" s="5" t="n">
        <v>-708</v>
      </c>
    </row>
    <row r="22">
      <c r="A22" s="4" t="inlineStr">
        <is>
          <t>UNITED STATES | Operating Segments [Member] | Corporate, Non-Segment [Member]</t>
        </is>
      </c>
    </row>
    <row r="23">
      <c r="A23" s="3" t="inlineStr">
        <is>
          <t>Restructuring Cost and Reserve [Line Items]</t>
        </is>
      </c>
    </row>
    <row r="24">
      <c r="A24" s="4" t="inlineStr">
        <is>
          <t>Restructuring reserve</t>
        </is>
      </c>
      <c r="B24" s="6" t="n">
        <v>346</v>
      </c>
      <c r="C24" s="6" t="n">
        <v>701</v>
      </c>
      <c r="D24" s="5" t="n">
        <v>346</v>
      </c>
      <c r="E24" s="5" t="n">
        <v>701</v>
      </c>
      <c r="F24" s="6" t="n">
        <v>701</v>
      </c>
      <c r="G24" s="6" t="n">
        <v>1424</v>
      </c>
    </row>
    <row r="25">
      <c r="A25" s="4" t="inlineStr">
        <is>
          <t>Restructuring expenses</t>
        </is>
      </c>
      <c r="D25" s="5" t="n">
        <v>0</v>
      </c>
      <c r="E25" s="5" t="n">
        <v>0</v>
      </c>
    </row>
    <row r="26">
      <c r="A26" s="4" t="inlineStr">
        <is>
          <t>Payments for restructuring</t>
        </is>
      </c>
      <c r="D26" s="6" t="n">
        <v>-355</v>
      </c>
      <c r="E26" s="6" t="n">
        <v>-7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Details) - USD ($) $ in Thousands</t>
        </is>
      </c>
      <c r="B1" s="2" t="inlineStr">
        <is>
          <t>9 Months Ended</t>
        </is>
      </c>
    </row>
    <row r="2">
      <c r="B2" s="2" t="inlineStr">
        <is>
          <t>Sep. 30, 2020</t>
        </is>
      </c>
      <c r="C2" s="2" t="inlineStr">
        <is>
          <t>Sep. 30, 2019</t>
        </is>
      </c>
    </row>
    <row r="3">
      <c r="A3" s="3" t="inlineStr">
        <is>
          <t>Cash paid for:</t>
        </is>
      </c>
    </row>
    <row r="4">
      <c r="A4" s="4" t="inlineStr">
        <is>
          <t>Interest</t>
        </is>
      </c>
      <c r="B4" s="6" t="n">
        <v>6867</v>
      </c>
      <c r="C4" s="6" t="n">
        <v>9891</v>
      </c>
    </row>
    <row r="5">
      <c r="A5" s="4" t="inlineStr">
        <is>
          <t>Income taxes</t>
        </is>
      </c>
      <c r="B5" s="5" t="n">
        <v>98094</v>
      </c>
      <c r="C5" s="5" t="n">
        <v>94514</v>
      </c>
    </row>
    <row r="6">
      <c r="A6" s="4" t="inlineStr">
        <is>
          <t>Right-of-use assets obtained in exchange for new operating lease liabilities</t>
        </is>
      </c>
      <c r="B6" s="5" t="n">
        <v>35432</v>
      </c>
      <c r="C6" s="5" t="n">
        <v>57400</v>
      </c>
    </row>
    <row r="7">
      <c r="A7" s="4" t="inlineStr">
        <is>
          <t>Right-of-use assets obtained in exchange for new finance lease liabilities</t>
        </is>
      </c>
      <c r="B7" s="6" t="n">
        <v>2295</v>
      </c>
      <c r="C7" s="6" t="n">
        <v>44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 from unrelated entities</t>
        </is>
      </c>
      <c r="B4" s="6" t="n">
        <v>2201714</v>
      </c>
      <c r="C4" s="6" t="n">
        <v>2287741</v>
      </c>
      <c r="D4" s="6" t="n">
        <v>6515567</v>
      </c>
      <c r="E4" s="6" t="n">
        <v>6770671</v>
      </c>
    </row>
    <row r="5">
      <c r="A5" s="4" t="inlineStr">
        <is>
          <t>Total revenues</t>
        </is>
      </c>
      <c r="B5" s="5" t="n">
        <v>2201714</v>
      </c>
      <c r="C5" s="5" t="n">
        <v>2287741</v>
      </c>
      <c r="D5" s="5" t="n">
        <v>6515567</v>
      </c>
      <c r="E5" s="5" t="n">
        <v>6770671</v>
      </c>
    </row>
    <row r="6">
      <c r="A6" s="4" t="inlineStr">
        <is>
          <t>Operating income (loss)</t>
        </is>
      </c>
      <c r="B6" s="5" t="n">
        <v>135855</v>
      </c>
      <c r="C6" s="5" t="n">
        <v>115749</v>
      </c>
      <c r="D6" s="5" t="n">
        <v>119212</v>
      </c>
      <c r="E6" s="5" t="n">
        <v>338018</v>
      </c>
    </row>
    <row r="7">
      <c r="A7" s="4" t="inlineStr">
        <is>
          <t>Restructuring expenses</t>
        </is>
      </c>
      <c r="B7" s="5" t="n">
        <v>-536</v>
      </c>
      <c r="C7" s="5" t="n">
        <v>-119</v>
      </c>
      <c r="D7" s="5" t="n">
        <v>-605</v>
      </c>
      <c r="E7" s="5" t="n">
        <v>-567</v>
      </c>
    </row>
    <row r="8">
      <c r="A8" s="4" t="inlineStr">
        <is>
          <t>Impairment loss on goodwill, identifiable intangible assets, and other long-lived assets</t>
        </is>
      </c>
      <c r="B8" s="5" t="n">
        <v>0</v>
      </c>
      <c r="C8" s="5" t="n">
        <v>0</v>
      </c>
      <c r="D8" s="5" t="n">
        <v>-232750</v>
      </c>
      <c r="E8" s="5" t="n">
        <v>0</v>
      </c>
    </row>
    <row r="9">
      <c r="A9" s="4" t="inlineStr">
        <is>
          <t>Net periodic pension (cost) income</t>
        </is>
      </c>
      <c r="B9" s="5" t="n">
        <v>751</v>
      </c>
      <c r="C9" s="5" t="n">
        <v>381</v>
      </c>
      <c r="D9" s="5" t="n">
        <v>2211</v>
      </c>
      <c r="E9" s="5" t="n">
        <v>1187</v>
      </c>
    </row>
    <row r="10">
      <c r="A10" s="4" t="inlineStr">
        <is>
          <t>Interest expense, net</t>
        </is>
      </c>
      <c r="B10" s="5" t="n">
        <v>-1484</v>
      </c>
      <c r="C10" s="5" t="n">
        <v>-2678</v>
      </c>
      <c r="D10" s="5" t="n">
        <v>-6082</v>
      </c>
      <c r="E10" s="5" t="n">
        <v>-8732</v>
      </c>
    </row>
    <row r="11">
      <c r="A11" s="4" t="inlineStr">
        <is>
          <t>Income before income taxes</t>
        </is>
      </c>
      <c r="B11" s="5" t="n">
        <v>135122</v>
      </c>
      <c r="C11" s="5" t="n">
        <v>113452</v>
      </c>
      <c r="D11" s="5" t="n">
        <v>115341</v>
      </c>
      <c r="E11" s="5" t="n">
        <v>330473</v>
      </c>
    </row>
    <row r="12">
      <c r="A12" s="4" t="inlineStr">
        <is>
          <t>Total assets</t>
        </is>
      </c>
      <c r="B12" s="5" t="n">
        <v>4829985</v>
      </c>
      <c r="D12" s="5" t="n">
        <v>4829985</v>
      </c>
      <c r="F12" s="6" t="n">
        <v>4830358</v>
      </c>
    </row>
    <row r="13">
      <c r="A13" s="4" t="inlineStr">
        <is>
          <t>Intersegment Eliminations [Member]</t>
        </is>
      </c>
    </row>
    <row r="14">
      <c r="A14" s="3" t="inlineStr">
        <is>
          <t>Segment Reporting Information [Line Items]</t>
        </is>
      </c>
    </row>
    <row r="15">
      <c r="A15" s="4" t="inlineStr">
        <is>
          <t>Total revenues</t>
        </is>
      </c>
      <c r="B15" s="5" t="n">
        <v>-33112</v>
      </c>
      <c r="C15" s="5" t="n">
        <v>-40806</v>
      </c>
      <c r="D15" s="5" t="n">
        <v>-85779</v>
      </c>
      <c r="E15" s="5" t="n">
        <v>-99491</v>
      </c>
    </row>
    <row r="16">
      <c r="A16" s="4" t="inlineStr">
        <is>
          <t>Corporate, Non-Segment [Member]</t>
        </is>
      </c>
    </row>
    <row r="17">
      <c r="A17" s="3" t="inlineStr">
        <is>
          <t>Segment Reporting Information [Line Items]</t>
        </is>
      </c>
    </row>
    <row r="18">
      <c r="A18" s="4" t="inlineStr">
        <is>
          <t>Operating income (loss)</t>
        </is>
      </c>
      <c r="B18" s="5" t="n">
        <v>-24454</v>
      </c>
      <c r="C18" s="5" t="n">
        <v>-24341</v>
      </c>
      <c r="D18" s="5" t="n">
        <v>-70022</v>
      </c>
      <c r="E18" s="5" t="n">
        <v>-74062</v>
      </c>
    </row>
    <row r="19">
      <c r="A19" s="4" t="inlineStr">
        <is>
          <t>Total assets</t>
        </is>
      </c>
      <c r="B19" s="5" t="n">
        <v>735977</v>
      </c>
      <c r="D19" s="5" t="n">
        <v>735977</v>
      </c>
      <c r="F19" s="5" t="n">
        <v>451627</v>
      </c>
    </row>
    <row r="20">
      <c r="A20" s="4" t="inlineStr">
        <is>
          <t>UNITED STATES</t>
        </is>
      </c>
    </row>
    <row r="21">
      <c r="A21" s="3" t="inlineStr">
        <is>
          <t>Segment Reporting Information [Line Items]</t>
        </is>
      </c>
    </row>
    <row r="22">
      <c r="A22" s="4" t="inlineStr">
        <is>
          <t>Revenues from unrelated entities</t>
        </is>
      </c>
      <c r="B22" s="5" t="n">
        <v>2091639</v>
      </c>
      <c r="C22" s="5" t="n">
        <v>2190113</v>
      </c>
      <c r="D22" s="5" t="n">
        <v>6199998</v>
      </c>
      <c r="E22" s="5" t="n">
        <v>6452962</v>
      </c>
    </row>
    <row r="23">
      <c r="A23" s="4" t="inlineStr">
        <is>
          <t>Total revenues</t>
        </is>
      </c>
      <c r="B23" s="5" t="n">
        <v>2091639</v>
      </c>
      <c r="C23" s="5" t="n">
        <v>2190113</v>
      </c>
      <c r="D23" s="5" t="n">
        <v>6199998</v>
      </c>
      <c r="E23" s="5" t="n">
        <v>6452962</v>
      </c>
    </row>
    <row r="24">
      <c r="A24" s="4" t="inlineStr">
        <is>
          <t>Operating income (loss)</t>
        </is>
      </c>
      <c r="B24" s="5" t="n">
        <v>155518</v>
      </c>
      <c r="C24" s="5" t="n">
        <v>135455</v>
      </c>
      <c r="D24" s="5" t="n">
        <v>406147</v>
      </c>
      <c r="E24" s="5" t="n">
        <v>398276</v>
      </c>
    </row>
    <row r="25">
      <c r="A25" s="4" t="inlineStr">
        <is>
          <t>Total assets</t>
        </is>
      </c>
      <c r="B25" s="5" t="n">
        <v>3887092</v>
      </c>
      <c r="D25" s="5" t="n">
        <v>3887092</v>
      </c>
      <c r="F25" s="5" t="n">
        <v>4197584</v>
      </c>
    </row>
    <row r="26">
      <c r="A26" s="4" t="inlineStr">
        <is>
          <t>UNITED STATES | United States Electrical Construction And Facilities Services [Member]</t>
        </is>
      </c>
    </row>
    <row r="27">
      <c r="A27" s="3" t="inlineStr">
        <is>
          <t>Segment Reporting Information [Line Items]</t>
        </is>
      </c>
    </row>
    <row r="28">
      <c r="A28" s="4" t="inlineStr">
        <is>
          <t>Revenues from unrelated entities</t>
        </is>
      </c>
      <c r="B28" s="5" t="n">
        <v>508863</v>
      </c>
      <c r="C28" s="5" t="n">
        <v>554637</v>
      </c>
      <c r="D28" s="5" t="n">
        <v>1479973</v>
      </c>
      <c r="E28" s="5" t="n">
        <v>1652109</v>
      </c>
    </row>
    <row r="29">
      <c r="A29" s="4" t="inlineStr">
        <is>
          <t>UNITED STATES | United States Mechanical Construction And Facilities Services [Member]</t>
        </is>
      </c>
    </row>
    <row r="30">
      <c r="A30" s="3" t="inlineStr">
        <is>
          <t>Segment Reporting Information [Line Items]</t>
        </is>
      </c>
    </row>
    <row r="31">
      <c r="A31" s="4" t="inlineStr">
        <is>
          <t>Revenues from unrelated entities</t>
        </is>
      </c>
      <c r="B31" s="5" t="n">
        <v>891509</v>
      </c>
      <c r="C31" s="5" t="n">
        <v>869188</v>
      </c>
      <c r="D31" s="5" t="n">
        <v>2516062</v>
      </c>
      <c r="E31" s="5" t="n">
        <v>2444683</v>
      </c>
    </row>
    <row r="32">
      <c r="A32" s="4" t="inlineStr">
        <is>
          <t>UNITED STATES | United States Building Services [Member]</t>
        </is>
      </c>
    </row>
    <row r="33">
      <c r="A33" s="3" t="inlineStr">
        <is>
          <t>Segment Reporting Information [Line Items]</t>
        </is>
      </c>
    </row>
    <row r="34">
      <c r="A34" s="4" t="inlineStr">
        <is>
          <t>Revenues from unrelated entities</t>
        </is>
      </c>
      <c r="B34" s="5" t="n">
        <v>551555</v>
      </c>
      <c r="C34" s="5" t="n">
        <v>532122</v>
      </c>
      <c r="D34" s="5" t="n">
        <v>1542054</v>
      </c>
      <c r="E34" s="5" t="n">
        <v>1567899</v>
      </c>
    </row>
    <row r="35">
      <c r="A35" s="4" t="inlineStr">
        <is>
          <t>UNITED STATES | United States Industrial Services [Member]</t>
        </is>
      </c>
    </row>
    <row r="36">
      <c r="A36" s="3" t="inlineStr">
        <is>
          <t>Segment Reporting Information [Line Items]</t>
        </is>
      </c>
    </row>
    <row r="37">
      <c r="A37" s="4" t="inlineStr">
        <is>
          <t>Revenues from unrelated entities</t>
        </is>
      </c>
      <c r="B37" s="5" t="n">
        <v>139712</v>
      </c>
      <c r="C37" s="5" t="n">
        <v>234166</v>
      </c>
      <c r="D37" s="5" t="n">
        <v>661909</v>
      </c>
      <c r="E37" s="5" t="n">
        <v>788271</v>
      </c>
    </row>
    <row r="38">
      <c r="A38" s="4" t="inlineStr">
        <is>
          <t>UNITED STATES | Operating Segments [Member] | United States Electrical Construction And Facilities Services [Member]</t>
        </is>
      </c>
    </row>
    <row r="39">
      <c r="A39" s="3" t="inlineStr">
        <is>
          <t>Segment Reporting Information [Line Items]</t>
        </is>
      </c>
    </row>
    <row r="40">
      <c r="A40" s="4" t="inlineStr">
        <is>
          <t>Revenues from unrelated entities</t>
        </is>
      </c>
      <c r="B40" s="5" t="n">
        <v>510679</v>
      </c>
      <c r="C40" s="5" t="n">
        <v>555928</v>
      </c>
      <c r="D40" s="5" t="n">
        <v>1483380</v>
      </c>
      <c r="E40" s="5" t="n">
        <v>1654819</v>
      </c>
    </row>
    <row r="41">
      <c r="A41" s="4" t="inlineStr">
        <is>
          <t>Total revenues</t>
        </is>
      </c>
      <c r="B41" s="5" t="n">
        <v>511257</v>
      </c>
      <c r="C41" s="5" t="n">
        <v>556088</v>
      </c>
      <c r="D41" s="5" t="n">
        <v>1484414</v>
      </c>
      <c r="E41" s="5" t="n">
        <v>1655147</v>
      </c>
    </row>
    <row r="42">
      <c r="A42" s="4" t="inlineStr">
        <is>
          <t>Operating income (loss)</t>
        </is>
      </c>
      <c r="B42" s="5" t="n">
        <v>47059</v>
      </c>
      <c r="C42" s="5" t="n">
        <v>33630</v>
      </c>
      <c r="D42" s="5" t="n">
        <v>123146</v>
      </c>
      <c r="E42" s="5" t="n">
        <v>120380</v>
      </c>
    </row>
    <row r="43">
      <c r="A43" s="4" t="inlineStr">
        <is>
          <t>Restructuring expenses</t>
        </is>
      </c>
      <c r="D43" s="5" t="n">
        <v>-268</v>
      </c>
      <c r="E43" s="5" t="n">
        <v>0</v>
      </c>
    </row>
    <row r="44">
      <c r="A44" s="4" t="inlineStr">
        <is>
          <t>Total assets</t>
        </is>
      </c>
      <c r="B44" s="5" t="n">
        <v>762516</v>
      </c>
      <c r="D44" s="5" t="n">
        <v>762516</v>
      </c>
      <c r="F44" s="5" t="n">
        <v>834802</v>
      </c>
    </row>
    <row r="45">
      <c r="A45" s="4" t="inlineStr">
        <is>
          <t>UNITED STATES | Operating Segments [Member] | United States Mechanical Construction And Facilities Services [Member]</t>
        </is>
      </c>
    </row>
    <row r="46">
      <c r="A46" s="3" t="inlineStr">
        <is>
          <t>Segment Reporting Information [Line Items]</t>
        </is>
      </c>
    </row>
    <row r="47">
      <c r="A47" s="4" t="inlineStr">
        <is>
          <t>Revenues from unrelated entities</t>
        </is>
      </c>
      <c r="B47" s="5" t="n">
        <v>893667</v>
      </c>
      <c r="C47" s="5" t="n">
        <v>872178</v>
      </c>
      <c r="D47" s="5" t="n">
        <v>2521074</v>
      </c>
      <c r="E47" s="5" t="n">
        <v>2452820</v>
      </c>
    </row>
    <row r="48">
      <c r="A48" s="4" t="inlineStr">
        <is>
          <t>Total revenues</t>
        </is>
      </c>
      <c r="B48" s="5" t="n">
        <v>896551</v>
      </c>
      <c r="C48" s="5" t="n">
        <v>877571</v>
      </c>
      <c r="D48" s="5" t="n">
        <v>2528395</v>
      </c>
      <c r="E48" s="5" t="n">
        <v>2465287</v>
      </c>
    </row>
    <row r="49">
      <c r="A49" s="4" t="inlineStr">
        <is>
          <t>Operating income (loss)</t>
        </is>
      </c>
      <c r="B49" s="5" t="n">
        <v>80048</v>
      </c>
      <c r="C49" s="5" t="n">
        <v>61213</v>
      </c>
      <c r="D49" s="5" t="n">
        <v>192156</v>
      </c>
      <c r="E49" s="5" t="n">
        <v>156152</v>
      </c>
    </row>
    <row r="50">
      <c r="A50" s="4" t="inlineStr">
        <is>
          <t>Restructuring expenses</t>
        </is>
      </c>
      <c r="D50" s="5" t="n">
        <v>-268</v>
      </c>
      <c r="E50" s="5" t="n">
        <v>0</v>
      </c>
    </row>
    <row r="51">
      <c r="A51" s="4" t="inlineStr">
        <is>
          <t>Total assets</t>
        </is>
      </c>
      <c r="B51" s="5" t="n">
        <v>1532550</v>
      </c>
      <c r="D51" s="5" t="n">
        <v>1532550</v>
      </c>
      <c r="F51" s="5" t="n">
        <v>1536325</v>
      </c>
    </row>
    <row r="52">
      <c r="A52" s="4" t="inlineStr">
        <is>
          <t>UNITED STATES | Operating Segments [Member] | United States Building Services [Member]</t>
        </is>
      </c>
    </row>
    <row r="53">
      <c r="A53" s="3" t="inlineStr">
        <is>
          <t>Segment Reporting Information [Line Items]</t>
        </is>
      </c>
    </row>
    <row r="54">
      <c r="A54" s="4" t="inlineStr">
        <is>
          <t>Total revenues</t>
        </is>
      </c>
      <c r="B54" s="5" t="n">
        <v>573299</v>
      </c>
      <c r="C54" s="5" t="n">
        <v>550002</v>
      </c>
      <c r="D54" s="5" t="n">
        <v>1599226</v>
      </c>
      <c r="E54" s="5" t="n">
        <v>1622509</v>
      </c>
    </row>
    <row r="55">
      <c r="A55" s="4" t="inlineStr">
        <is>
          <t>Operating income (loss)</t>
        </is>
      </c>
      <c r="B55" s="5" t="n">
        <v>38205</v>
      </c>
      <c r="C55" s="5" t="n">
        <v>35051</v>
      </c>
      <c r="D55" s="5" t="n">
        <v>85421</v>
      </c>
      <c r="E55" s="5" t="n">
        <v>90535</v>
      </c>
    </row>
    <row r="56">
      <c r="A56" s="4" t="inlineStr">
        <is>
          <t>Restructuring expenses</t>
        </is>
      </c>
      <c r="D56" s="5" t="n">
        <v>-69</v>
      </c>
      <c r="E56" s="5" t="n">
        <v>-567</v>
      </c>
    </row>
    <row r="57">
      <c r="A57" s="4" t="inlineStr">
        <is>
          <t>Total assets</t>
        </is>
      </c>
      <c r="B57" s="5" t="n">
        <v>1068399</v>
      </c>
      <c r="D57" s="5" t="n">
        <v>1068399</v>
      </c>
      <c r="F57" s="5" t="n">
        <v>996664</v>
      </c>
    </row>
    <row r="58">
      <c r="A58" s="4" t="inlineStr">
        <is>
          <t>UNITED STATES | Operating Segments [Member] | United States Industrial Services [Member]</t>
        </is>
      </c>
    </row>
    <row r="59">
      <c r="A59" s="3" t="inlineStr">
        <is>
          <t>Segment Reporting Information [Line Items]</t>
        </is>
      </c>
    </row>
    <row r="60">
      <c r="A60" s="4" t="inlineStr">
        <is>
          <t>Total revenues</t>
        </is>
      </c>
      <c r="B60" s="5" t="n">
        <v>143644</v>
      </c>
      <c r="C60" s="5" t="n">
        <v>247258</v>
      </c>
      <c r="D60" s="5" t="n">
        <v>673742</v>
      </c>
      <c r="E60" s="5" t="n">
        <v>809510</v>
      </c>
    </row>
    <row r="61">
      <c r="A61" s="4" t="inlineStr">
        <is>
          <t>Operating income (loss)</t>
        </is>
      </c>
      <c r="B61" s="5" t="n">
        <v>-9794</v>
      </c>
      <c r="C61" s="5" t="n">
        <v>5561</v>
      </c>
      <c r="D61" s="5" t="n">
        <v>5424</v>
      </c>
      <c r="E61" s="5" t="n">
        <v>31209</v>
      </c>
    </row>
    <row r="62">
      <c r="A62" s="4" t="inlineStr">
        <is>
          <t>Total assets</t>
        </is>
      </c>
      <c r="B62" s="5" t="n">
        <v>523627</v>
      </c>
      <c r="D62" s="5" t="n">
        <v>523627</v>
      </c>
      <c r="F62" s="5" t="n">
        <v>829793</v>
      </c>
    </row>
    <row r="63">
      <c r="A63" s="4" t="inlineStr">
        <is>
          <t>UNITED STATES | Operating Segments [Member] | Corporate, Non-Segment [Member]</t>
        </is>
      </c>
    </row>
    <row r="64">
      <c r="A64" s="3" t="inlineStr">
        <is>
          <t>Segment Reporting Information [Line Items]</t>
        </is>
      </c>
    </row>
    <row r="65">
      <c r="A65" s="4" t="inlineStr">
        <is>
          <t>Restructuring expenses</t>
        </is>
      </c>
      <c r="D65" s="5" t="n">
        <v>0</v>
      </c>
      <c r="E65" s="5" t="n">
        <v>0</v>
      </c>
    </row>
    <row r="66">
      <c r="A66" s="4" t="inlineStr">
        <is>
          <t>UNITED STATES | Intersegment Eliminations [Member] | United States Electrical Construction And Facilities Services [Member]</t>
        </is>
      </c>
    </row>
    <row r="67">
      <c r="A67" s="3" t="inlineStr">
        <is>
          <t>Segment Reporting Information [Line Items]</t>
        </is>
      </c>
    </row>
    <row r="68">
      <c r="A68" s="4" t="inlineStr">
        <is>
          <t>Revenues from unrelated entities</t>
        </is>
      </c>
      <c r="B68" s="5" t="n">
        <v>-1816</v>
      </c>
      <c r="C68" s="5" t="n">
        <v>-1291</v>
      </c>
      <c r="D68" s="5" t="n">
        <v>-3407</v>
      </c>
      <c r="E68" s="5" t="n">
        <v>-2710</v>
      </c>
    </row>
    <row r="69">
      <c r="A69" s="4" t="inlineStr">
        <is>
          <t>UNITED STATES | Intersegment Eliminations [Member] | United States Mechanical Construction And Facilities Services [Member]</t>
        </is>
      </c>
    </row>
    <row r="70">
      <c r="A70" s="3" t="inlineStr">
        <is>
          <t>Segment Reporting Information [Line Items]</t>
        </is>
      </c>
    </row>
    <row r="71">
      <c r="A71" s="4" t="inlineStr">
        <is>
          <t>Revenues from unrelated entities</t>
        </is>
      </c>
      <c r="B71" s="5" t="n">
        <v>-2158</v>
      </c>
      <c r="C71" s="5" t="n">
        <v>-2990</v>
      </c>
      <c r="D71" s="5" t="n">
        <v>-5012</v>
      </c>
      <c r="E71" s="5" t="n">
        <v>-8137</v>
      </c>
    </row>
    <row r="72">
      <c r="A72" s="4" t="inlineStr">
        <is>
          <t>UNITED KINGDOM | United Kingdom Building Services [Member] [Member]</t>
        </is>
      </c>
    </row>
    <row r="73">
      <c r="A73" s="3" t="inlineStr">
        <is>
          <t>Segment Reporting Information [Line Items]</t>
        </is>
      </c>
    </row>
    <row r="74">
      <c r="A74" s="4" t="inlineStr">
        <is>
          <t>Revenues from unrelated entities</t>
        </is>
      </c>
      <c r="B74" s="5" t="n">
        <v>110075</v>
      </c>
      <c r="C74" s="5" t="n">
        <v>97628</v>
      </c>
      <c r="D74" s="5" t="n">
        <v>315569</v>
      </c>
      <c r="E74" s="5" t="n">
        <v>317709</v>
      </c>
    </row>
    <row r="75">
      <c r="A75" s="4" t="inlineStr">
        <is>
          <t>UNITED KINGDOM | Operating Segments [Member] | United Kingdom Building Services [Member] [Member]</t>
        </is>
      </c>
    </row>
    <row r="76">
      <c r="A76" s="3" t="inlineStr">
        <is>
          <t>Segment Reporting Information [Line Items]</t>
        </is>
      </c>
    </row>
    <row r="77">
      <c r="A77" s="4" t="inlineStr">
        <is>
          <t>Total revenues</t>
        </is>
      </c>
      <c r="B77" s="5" t="n">
        <v>110075</v>
      </c>
      <c r="C77" s="5" t="n">
        <v>97628</v>
      </c>
      <c r="D77" s="5" t="n">
        <v>315569</v>
      </c>
      <c r="E77" s="5" t="n">
        <v>317709</v>
      </c>
    </row>
    <row r="78">
      <c r="A78" s="4" t="inlineStr">
        <is>
          <t>Operating income (loss)</t>
        </is>
      </c>
      <c r="B78" s="5" t="n">
        <v>5327</v>
      </c>
      <c r="C78" s="6" t="n">
        <v>4754</v>
      </c>
      <c r="D78" s="5" t="n">
        <v>16442</v>
      </c>
      <c r="E78" s="6" t="n">
        <v>14371</v>
      </c>
    </row>
    <row r="79">
      <c r="A79" s="4" t="inlineStr">
        <is>
          <t>Total assets</t>
        </is>
      </c>
      <c r="B79" s="6" t="n">
        <v>206916</v>
      </c>
      <c r="D79" s="6" t="n">
        <v>206916</v>
      </c>
      <c r="F79" s="6" t="n">
        <v>1811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 operating activities:</t>
        </is>
      </c>
    </row>
    <row r="4">
      <c r="A4" s="4" t="inlineStr">
        <is>
          <t>Net income</t>
        </is>
      </c>
      <c r="C4" s="6" t="n">
        <v>53162</v>
      </c>
      <c r="D4" s="6" t="n">
        <v>238216</v>
      </c>
    </row>
    <row r="5">
      <c r="A5" s="3" t="inlineStr">
        <is>
          <t>Adjustments to reconcile net income to net cash provided by operating activities:</t>
        </is>
      </c>
    </row>
    <row r="6">
      <c r="A6" s="4" t="inlineStr">
        <is>
          <t>Depreciation and amortization</t>
        </is>
      </c>
      <c r="C6" s="5" t="n">
        <v>34881</v>
      </c>
      <c r="D6" s="5" t="n">
        <v>32412</v>
      </c>
    </row>
    <row r="7">
      <c r="A7" s="4" t="inlineStr">
        <is>
          <t>Amortization of identifiable intangible assets</t>
        </is>
      </c>
      <c r="C7" s="5" t="n">
        <v>44765</v>
      </c>
      <c r="D7" s="5" t="n">
        <v>34500</v>
      </c>
    </row>
    <row r="8">
      <c r="A8" s="4" t="inlineStr">
        <is>
          <t>Provision for credit losses</t>
        </is>
      </c>
      <c r="C8" s="5" t="n">
        <v>3409</v>
      </c>
      <c r="D8" s="5" t="n">
        <v>1621</v>
      </c>
    </row>
    <row r="9">
      <c r="A9" s="4" t="inlineStr">
        <is>
          <t>Deferred income taxes</t>
        </is>
      </c>
      <c r="C9" s="5" t="n">
        <v>-28104</v>
      </c>
      <c r="D9" s="5" t="n">
        <v>-913</v>
      </c>
    </row>
    <row r="10">
      <c r="A10" s="4" t="inlineStr">
        <is>
          <t>Excess tax benefits from share-based compensation</t>
        </is>
      </c>
      <c r="C10" s="5" t="n">
        <v>-192</v>
      </c>
      <c r="D10" s="5" t="n">
        <v>-601</v>
      </c>
    </row>
    <row r="11">
      <c r="A11" s="4" t="inlineStr">
        <is>
          <t>Non-cash expense for impairment of goodwill, identifiable intangible assets, and other long-lived assets</t>
        </is>
      </c>
      <c r="C11" s="5" t="n">
        <v>232750</v>
      </c>
      <c r="D11" s="5" t="n">
        <v>0</v>
      </c>
    </row>
    <row r="12">
      <c r="A12" s="4" t="inlineStr">
        <is>
          <t>Non-cash share-based compensation expense</t>
        </is>
      </c>
      <c r="C12" s="5" t="n">
        <v>8510</v>
      </c>
      <c r="D12" s="5" t="n">
        <v>8840</v>
      </c>
    </row>
    <row r="13">
      <c r="A13" s="4" t="inlineStr">
        <is>
          <t>Other reconciling items</t>
        </is>
      </c>
      <c r="C13" s="5" t="n">
        <v>1361</v>
      </c>
      <c r="D13" s="5" t="n">
        <v>3696</v>
      </c>
    </row>
    <row r="14">
      <c r="A14" s="4" t="inlineStr">
        <is>
          <t>Changes in operating assets and liabilities, excluding the effect of businesses acquired</t>
        </is>
      </c>
      <c r="C14" s="5" t="n">
        <v>196292</v>
      </c>
      <c r="D14" s="5" t="n">
        <v>-140850</v>
      </c>
    </row>
    <row r="15">
      <c r="A15" s="4" t="inlineStr">
        <is>
          <t>Net cash provided by operating activities</t>
        </is>
      </c>
      <c r="C15" s="5" t="n">
        <v>546834</v>
      </c>
      <c r="D15" s="5" t="n">
        <v>176921</v>
      </c>
    </row>
    <row r="16">
      <c r="A16" s="3" t="inlineStr">
        <is>
          <t>Cash flows - investing activities:</t>
        </is>
      </c>
    </row>
    <row r="17">
      <c r="A17" s="4" t="inlineStr">
        <is>
          <t>Payments for acquisitions of businesses, net of cash acquired</t>
        </is>
      </c>
      <c r="C17" s="5" t="n">
        <v>-44930</v>
      </c>
      <c r="D17" s="5" t="n">
        <v>-79984</v>
      </c>
    </row>
    <row r="18">
      <c r="A18" s="4" t="inlineStr">
        <is>
          <t>Proceeds from sale or disposal of property, plant and equipment</t>
        </is>
      </c>
      <c r="C18" s="5" t="n">
        <v>1891</v>
      </c>
      <c r="D18" s="5" t="n">
        <v>1612</v>
      </c>
    </row>
    <row r="19">
      <c r="A19" s="4" t="inlineStr">
        <is>
          <t>Purchase of property, plant and equipment</t>
        </is>
      </c>
      <c r="C19" s="5" t="n">
        <v>-34180</v>
      </c>
      <c r="D19" s="5" t="n">
        <v>-35829</v>
      </c>
    </row>
    <row r="20">
      <c r="A20" s="4" t="inlineStr">
        <is>
          <t>Investments in and advances to unconsolidated entities</t>
        </is>
      </c>
      <c r="C20" s="5" t="n">
        <v>0</v>
      </c>
      <c r="D20" s="5" t="n">
        <v>-794</v>
      </c>
    </row>
    <row r="21">
      <c r="A21" s="4" t="inlineStr">
        <is>
          <t>Distributions from unconsolidated entities</t>
        </is>
      </c>
      <c r="C21" s="5" t="n">
        <v>0</v>
      </c>
      <c r="D21" s="5" t="n">
        <v>38</v>
      </c>
    </row>
    <row r="22">
      <c r="A22" s="4" t="inlineStr">
        <is>
          <t>Net cash used in investing activities</t>
        </is>
      </c>
      <c r="C22" s="5" t="n">
        <v>-77219</v>
      </c>
      <c r="D22" s="5" t="n">
        <v>-114957</v>
      </c>
    </row>
    <row r="23">
      <c r="A23" s="3" t="inlineStr">
        <is>
          <t>Cash flows - financing activities:</t>
        </is>
      </c>
    </row>
    <row r="24">
      <c r="A24" s="4" t="inlineStr">
        <is>
          <t>Proceeds from revolving credit facility</t>
        </is>
      </c>
      <c r="C24" s="5" t="n">
        <v>200000</v>
      </c>
      <c r="D24" s="5" t="n">
        <v>0</v>
      </c>
    </row>
    <row r="25">
      <c r="A25" s="4" t="inlineStr">
        <is>
          <t>Repayments of revolving credit facility</t>
        </is>
      </c>
      <c r="C25" s="5" t="n">
        <v>-250000</v>
      </c>
      <c r="D25" s="5" t="n">
        <v>-25000</v>
      </c>
    </row>
    <row r="26">
      <c r="A26" s="4" t="inlineStr">
        <is>
          <t>Proceeds from long-term debt</t>
        </is>
      </c>
      <c r="C26" s="5" t="n">
        <v>300000</v>
      </c>
      <c r="D26" s="5" t="n">
        <v>0</v>
      </c>
    </row>
    <row r="27">
      <c r="A27" s="4" t="inlineStr">
        <is>
          <t>Repayments of long-term debt and debt issuance costs</t>
        </is>
      </c>
      <c r="C27" s="5" t="n">
        <v>-280049</v>
      </c>
      <c r="D27" s="5" t="n">
        <v>-11400</v>
      </c>
    </row>
    <row r="28">
      <c r="A28" s="4" t="inlineStr">
        <is>
          <t>Repayments of finance lease liabilities</t>
        </is>
      </c>
      <c r="C28" s="5" t="n">
        <v>-3390</v>
      </c>
      <c r="D28" s="5" t="n">
        <v>-3357</v>
      </c>
    </row>
    <row r="29">
      <c r="A29" s="4" t="inlineStr">
        <is>
          <t>Dividends paid to stockholders</t>
        </is>
      </c>
      <c r="C29" s="5" t="n">
        <v>-13280</v>
      </c>
      <c r="D29" s="5" t="n">
        <v>-13458</v>
      </c>
    </row>
    <row r="30">
      <c r="A30" s="4" t="inlineStr">
        <is>
          <t>Repurchase of common stock</t>
        </is>
      </c>
      <c r="C30" s="5" t="n">
        <v>-99048</v>
      </c>
      <c r="D30" s="5" t="n">
        <v>0</v>
      </c>
    </row>
    <row r="31">
      <c r="A31" s="4" t="inlineStr">
        <is>
          <t>Taxes paid related to net share settlements of equity awards</t>
        </is>
      </c>
      <c r="C31" s="5" t="n">
        <v>-2574</v>
      </c>
      <c r="D31" s="5" t="n">
        <v>-3771</v>
      </c>
    </row>
    <row r="32">
      <c r="A32" s="4" t="inlineStr">
        <is>
          <t>Issuance of common stock under employee stock purchase plan</t>
        </is>
      </c>
      <c r="C32" s="5" t="n">
        <v>4887</v>
      </c>
      <c r="D32" s="5" t="n">
        <v>4501</v>
      </c>
    </row>
    <row r="33">
      <c r="A33" s="4" t="inlineStr">
        <is>
          <t>Payments for contingent consideration arrangements</t>
        </is>
      </c>
      <c r="C33" s="5" t="n">
        <v>-4070</v>
      </c>
      <c r="D33" s="5" t="n">
        <v>-3589</v>
      </c>
    </row>
    <row r="34">
      <c r="A34" s="4" t="inlineStr">
        <is>
          <t>Distributions to noncontrolling interests</t>
        </is>
      </c>
      <c r="C34" s="5" t="n">
        <v>-70</v>
      </c>
      <c r="D34" s="5" t="n">
        <v>-250</v>
      </c>
    </row>
    <row r="35">
      <c r="A35" s="4" t="inlineStr">
        <is>
          <t>Net cash used in financing activities</t>
        </is>
      </c>
      <c r="C35" s="5" t="n">
        <v>-147594</v>
      </c>
      <c r="D35" s="5" t="n">
        <v>-56324</v>
      </c>
    </row>
    <row r="36">
      <c r="A36" s="4" t="inlineStr">
        <is>
          <t>Effect of exchange rate changes on cash, cash equivalents, and restricted cash</t>
        </is>
      </c>
      <c r="C36" s="5" t="n">
        <v>-1304</v>
      </c>
      <c r="D36" s="5" t="n">
        <v>-2047</v>
      </c>
    </row>
    <row r="37">
      <c r="A37" s="4" t="inlineStr">
        <is>
          <t>Increase in cash, cash equivalents, and restricted cash</t>
        </is>
      </c>
      <c r="C37" s="5" t="n">
        <v>320717</v>
      </c>
      <c r="D37" s="5" t="n">
        <v>3593</v>
      </c>
    </row>
    <row r="38">
      <c r="A38" s="4" t="inlineStr">
        <is>
          <t>Cash, cash equivalents, and restricted cash at beginning of year (1)</t>
        </is>
      </c>
      <c r="B38" s="4" t="inlineStr">
        <is>
          <t>[1]</t>
        </is>
      </c>
      <c r="C38" s="5" t="n">
        <v>359920</v>
      </c>
      <c r="D38" s="5" t="n">
        <v>366214</v>
      </c>
    </row>
    <row r="39">
      <c r="A39" s="4" t="inlineStr">
        <is>
          <t>Cash, cash equivalents, and restricted cash at end of period (2)</t>
        </is>
      </c>
      <c r="B39" s="4" t="inlineStr">
        <is>
          <t>[2]</t>
        </is>
      </c>
      <c r="C39" s="6" t="n">
        <v>680637</v>
      </c>
      <c r="D39" s="6" t="n">
        <v>369807</v>
      </c>
    </row>
    <row r="40"/>
    <row r="41">
      <c r="A41" s="4" t="inlineStr">
        <is>
          <t>[1]</t>
        </is>
      </c>
      <c r="B41" s="4" t="inlineStr">
        <is>
          <t>Includes $1.1 million and $2.3 million of restricted cash classified as “Prepaid expenses and other” in the Consolidated Balance Sheets as of December 31, 2019 and 2018, respectively.</t>
        </is>
      </c>
    </row>
    <row r="42">
      <c r="A42" s="4" t="inlineStr">
        <is>
          <t>[2]</t>
        </is>
      </c>
      <c r="B42" s="4" t="inlineStr">
        <is>
          <t>Includes $1.3 million and $1.7 million of restricted cash classified as “Prepaid expenses and other” in the Consolidated Balance Sheets as of September 30, 2020 and 2019, respectively.</t>
        </is>
      </c>
    </row>
  </sheetData>
  <mergeCells count="5">
    <mergeCell ref="A1:B2"/>
    <mergeCell ref="C1:D1"/>
    <mergeCell ref="A40:C40"/>
    <mergeCell ref="B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Condensed Consolidated Statements of Cash Flows (Parenthetical) - USD ($) $ in Million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Restricted cash</t>
        </is>
      </c>
      <c r="B3" s="9" t="n">
        <v>1.3</v>
      </c>
      <c r="C3" s="9" t="n">
        <v>1.1</v>
      </c>
      <c r="D3" s="9" t="n">
        <v>1.7</v>
      </c>
      <c r="E3" s="9" t="n">
        <v>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80" customWidth="1" min="2" max="2"/>
    <col width="13" customWidth="1" min="3" max="3"/>
    <col width="22" customWidth="1" min="4" max="4"/>
    <col width="25" customWidth="1" min="5" max="5"/>
    <col width="46" customWidth="1" min="6" max="6"/>
    <col width="13" customWidth="1" min="7" max="7"/>
    <col width="27" customWidth="1" min="8" max="8"/>
    <col width="24" customWidth="1" min="9" max="9"/>
    <col width="34" customWidth="1" min="10" max="10"/>
  </cols>
  <sheetData>
    <row r="1">
      <c r="A1" s="1" t="inlineStr">
        <is>
          <t>Condensed Consolidated Statements Of Equity - USD ($) $ in Thousands</t>
        </is>
      </c>
      <c r="C1" s="2" t="inlineStr">
        <is>
          <t>Total</t>
        </is>
      </c>
      <c r="D1" s="2" t="inlineStr">
        <is>
          <t>Common Stock [Member]</t>
        </is>
      </c>
      <c r="E1" s="2" t="inlineStr">
        <is>
          <t>Capital Surplus [Member]</t>
        </is>
      </c>
      <c r="F1" s="2" t="inlineStr">
        <is>
          <t>Accumulated Other Comprehensive Loss [Member]</t>
        </is>
      </c>
      <c r="G1" s="2" t="inlineStr">
        <is>
          <t>[1]</t>
        </is>
      </c>
      <c r="H1" s="2" t="inlineStr">
        <is>
          <t>Retained Earnings [Member]</t>
        </is>
      </c>
      <c r="I1" s="2" t="inlineStr">
        <is>
          <t>Treasury Stock [Member]</t>
        </is>
      </c>
      <c r="J1" s="2" t="inlineStr">
        <is>
          <t>Noncontrolling Interests [Member]</t>
        </is>
      </c>
    </row>
    <row r="2">
      <c r="A2" s="4" t="inlineStr">
        <is>
          <t>Balance at Dec. 31, 2018</t>
        </is>
      </c>
      <c r="C2" s="6" t="n">
        <v>1741441</v>
      </c>
      <c r="D2" s="6" t="n">
        <v>601</v>
      </c>
      <c r="E2" s="6" t="n">
        <v>21103</v>
      </c>
      <c r="F2" s="6" t="n">
        <v>-87662</v>
      </c>
      <c r="H2" s="6" t="n">
        <v>2060440</v>
      </c>
      <c r="I2" s="6" t="n">
        <v>-253937</v>
      </c>
      <c r="J2" s="6" t="n">
        <v>896</v>
      </c>
    </row>
    <row r="3">
      <c r="A3" s="4" t="inlineStr">
        <is>
          <t>Net income</t>
        </is>
      </c>
      <c r="C3" s="5" t="n">
        <v>238216</v>
      </c>
      <c r="H3" s="5" t="n">
        <v>238216</v>
      </c>
    </row>
    <row r="4">
      <c r="A4" s="4" t="inlineStr">
        <is>
          <t>Other comprehensive income (loss)</t>
        </is>
      </c>
      <c r="C4" s="5" t="n">
        <v>292</v>
      </c>
      <c r="F4" s="5" t="n">
        <v>292</v>
      </c>
    </row>
    <row r="5">
      <c r="A5" s="4" t="inlineStr">
        <is>
          <t>Common stock issued under share-based compensation plans</t>
        </is>
      </c>
      <c r="C5" s="5" t="n">
        <v>0</v>
      </c>
      <c r="D5" s="5" t="n">
        <v>2</v>
      </c>
      <c r="E5" s="5" t="n">
        <v>-2</v>
      </c>
    </row>
    <row r="6">
      <c r="A6" s="4" t="inlineStr">
        <is>
          <t>Tax withholding for common stock issued under share-based compensation plans</t>
        </is>
      </c>
      <c r="C6" s="5" t="n">
        <v>-3771</v>
      </c>
      <c r="E6" s="5" t="n">
        <v>-3771</v>
      </c>
    </row>
    <row r="7">
      <c r="A7" s="4" t="inlineStr">
        <is>
          <t>Common stock issued under employee stock purchase plan</t>
        </is>
      </c>
      <c r="C7" s="5" t="n">
        <v>4501</v>
      </c>
      <c r="E7" s="5" t="n">
        <v>4501</v>
      </c>
    </row>
    <row r="8">
      <c r="A8" s="4" t="inlineStr">
        <is>
          <t>Common stock dividends</t>
        </is>
      </c>
      <c r="C8" s="5" t="n">
        <v>-13458</v>
      </c>
      <c r="H8" s="5" t="n">
        <v>-13573</v>
      </c>
    </row>
    <row r="9">
      <c r="A9" s="4" t="inlineStr">
        <is>
          <t>Common stock dividends, accrued dividend shares</t>
        </is>
      </c>
      <c r="E9" s="5" t="n">
        <v>115</v>
      </c>
    </row>
    <row r="10">
      <c r="A10" s="4" t="inlineStr">
        <is>
          <t>Distributions to noncontrolling interests</t>
        </is>
      </c>
      <c r="C10" s="5" t="n">
        <v>-250</v>
      </c>
      <c r="J10" s="5" t="n">
        <v>-250</v>
      </c>
    </row>
    <row r="11">
      <c r="A11" s="4" t="inlineStr">
        <is>
          <t>Share-based compensation expense</t>
        </is>
      </c>
      <c r="C11" s="5" t="n">
        <v>8840</v>
      </c>
      <c r="E11" s="5" t="n">
        <v>8840</v>
      </c>
    </row>
    <row r="12">
      <c r="A12" s="4" t="inlineStr">
        <is>
          <t>Balance at Sep. 30, 2019</t>
        </is>
      </c>
      <c r="C12" s="5" t="n">
        <v>1975811</v>
      </c>
      <c r="D12" s="5" t="n">
        <v>603</v>
      </c>
      <c r="E12" s="5" t="n">
        <v>30786</v>
      </c>
      <c r="F12" s="5" t="n">
        <v>-87370</v>
      </c>
      <c r="H12" s="5" t="n">
        <v>2285083</v>
      </c>
      <c r="I12" s="5" t="n">
        <v>-253937</v>
      </c>
      <c r="J12" s="5" t="n">
        <v>646</v>
      </c>
    </row>
    <row r="13">
      <c r="A13" s="4" t="inlineStr">
        <is>
          <t>Balance at Jun. 30, 2019</t>
        </is>
      </c>
      <c r="C13" s="5" t="n">
        <v>1894831</v>
      </c>
      <c r="D13" s="5" t="n">
        <v>603</v>
      </c>
      <c r="E13" s="5" t="n">
        <v>26640</v>
      </c>
      <c r="F13" s="5" t="n">
        <v>-86896</v>
      </c>
      <c r="H13" s="5" t="n">
        <v>2207775</v>
      </c>
      <c r="I13" s="5" t="n">
        <v>-253937</v>
      </c>
      <c r="J13" s="5" t="n">
        <v>646</v>
      </c>
    </row>
    <row r="14">
      <c r="A14" s="4" t="inlineStr">
        <is>
          <t>Net income</t>
        </is>
      </c>
      <c r="C14" s="5" t="n">
        <v>81834</v>
      </c>
      <c r="H14" s="5" t="n">
        <v>81834</v>
      </c>
    </row>
    <row r="15">
      <c r="A15" s="4" t="inlineStr">
        <is>
          <t>Other comprehensive income (loss)</t>
        </is>
      </c>
      <c r="C15" s="5" t="n">
        <v>-474</v>
      </c>
      <c r="F15" s="5" t="n">
        <v>-474</v>
      </c>
    </row>
    <row r="16">
      <c r="A16" s="4" t="inlineStr">
        <is>
          <t>Tax withholding for common stock issued under share-based compensation plans</t>
        </is>
      </c>
      <c r="C16" s="5" t="n">
        <v>-36</v>
      </c>
      <c r="E16" s="5" t="n">
        <v>-36</v>
      </c>
    </row>
    <row r="17">
      <c r="A17" s="4" t="inlineStr">
        <is>
          <t>Common stock issued under employee stock purchase plan</t>
        </is>
      </c>
      <c r="C17" s="5" t="n">
        <v>1532</v>
      </c>
      <c r="E17" s="5" t="n">
        <v>1532</v>
      </c>
    </row>
    <row r="18">
      <c r="A18" s="4" t="inlineStr">
        <is>
          <t>Common stock dividends</t>
        </is>
      </c>
      <c r="C18" s="5" t="n">
        <v>-4491</v>
      </c>
      <c r="H18" s="5" t="n">
        <v>-4526</v>
      </c>
    </row>
    <row r="19">
      <c r="A19" s="4" t="inlineStr">
        <is>
          <t>Common stock dividends, accrued dividend shares</t>
        </is>
      </c>
      <c r="E19" s="5" t="n">
        <v>35</v>
      </c>
    </row>
    <row r="20">
      <c r="A20" s="4" t="inlineStr">
        <is>
          <t>Share-based compensation expense</t>
        </is>
      </c>
      <c r="C20" s="5" t="n">
        <v>2615</v>
      </c>
      <c r="E20" s="5" t="n">
        <v>2615</v>
      </c>
    </row>
    <row r="21">
      <c r="A21" s="4" t="inlineStr">
        <is>
          <t>Balance at Sep. 30, 2019</t>
        </is>
      </c>
      <c r="C21" s="5" t="n">
        <v>1975811</v>
      </c>
      <c r="D21" s="5" t="n">
        <v>603</v>
      </c>
      <c r="E21" s="5" t="n">
        <v>30786</v>
      </c>
      <c r="F21" s="5" t="n">
        <v>-87370</v>
      </c>
      <c r="H21" s="5" t="n">
        <v>2285083</v>
      </c>
      <c r="I21" s="5" t="n">
        <v>-253937</v>
      </c>
      <c r="J21" s="5" t="n">
        <v>646</v>
      </c>
    </row>
    <row r="22">
      <c r="A22" s="4" t="inlineStr">
        <is>
          <t>Balance at Dec. 31, 2019</t>
        </is>
      </c>
      <c r="C22" s="5" t="n">
        <v>2057780</v>
      </c>
      <c r="D22" s="5" t="n">
        <v>604</v>
      </c>
      <c r="E22" s="5" t="n">
        <v>32274</v>
      </c>
      <c r="F22" s="5" t="n">
        <v>-89288</v>
      </c>
      <c r="H22" s="5" t="n">
        <v>2367481</v>
      </c>
      <c r="I22" s="5" t="n">
        <v>-253937</v>
      </c>
      <c r="J22" s="5" t="n">
        <v>646</v>
      </c>
    </row>
    <row r="23">
      <c r="A23" s="4" t="inlineStr">
        <is>
          <t>Net income</t>
        </is>
      </c>
      <c r="C23" s="5" t="n">
        <v>53162</v>
      </c>
      <c r="H23" s="5" t="n">
        <v>53162</v>
      </c>
    </row>
    <row r="24">
      <c r="A24" s="4" t="inlineStr">
        <is>
          <t>Other comprehensive income (loss)</t>
        </is>
      </c>
      <c r="C24" s="5" t="n">
        <v>804</v>
      </c>
      <c r="F24" s="5" t="n">
        <v>804</v>
      </c>
    </row>
    <row r="25">
      <c r="A25" s="4" t="inlineStr">
        <is>
          <t>Cumulative-effect adjustment (2)</t>
        </is>
      </c>
      <c r="B25" s="4" t="inlineStr">
        <is>
          <t>[2]</t>
        </is>
      </c>
      <c r="C25" s="5" t="n">
        <v>-2307</v>
      </c>
      <c r="H25" s="5" t="n">
        <v>-2307</v>
      </c>
    </row>
    <row r="26">
      <c r="A26" s="4" t="inlineStr">
        <is>
          <t>Common stock issued under share-based compensation plans</t>
        </is>
      </c>
      <c r="C26" s="5" t="n">
        <v>1</v>
      </c>
      <c r="D26" s="5" t="n">
        <v>1</v>
      </c>
    </row>
    <row r="27">
      <c r="A27" s="4" t="inlineStr">
        <is>
          <t>Tax withholding for common stock issued under share-based compensation plans</t>
        </is>
      </c>
      <c r="C27" s="5" t="n">
        <v>-2574</v>
      </c>
      <c r="E27" s="5" t="n">
        <v>-2574</v>
      </c>
    </row>
    <row r="28">
      <c r="A28" s="4" t="inlineStr">
        <is>
          <t>Common stock issued under employee stock purchase plan</t>
        </is>
      </c>
      <c r="C28" s="5" t="n">
        <v>4887</v>
      </c>
      <c r="E28" s="5" t="n">
        <v>4887</v>
      </c>
    </row>
    <row r="29">
      <c r="A29" s="4" t="inlineStr">
        <is>
          <t>Common stock dividends</t>
        </is>
      </c>
      <c r="C29" s="5" t="n">
        <v>-13280</v>
      </c>
      <c r="H29" s="5" t="n">
        <v>-13372</v>
      </c>
    </row>
    <row r="30">
      <c r="A30" s="4" t="inlineStr">
        <is>
          <t>Common stock dividends, accrued dividend shares</t>
        </is>
      </c>
      <c r="E30" s="5" t="n">
        <v>92</v>
      </c>
    </row>
    <row r="31">
      <c r="A31" s="4" t="inlineStr">
        <is>
          <t>Repurchase of common stock</t>
        </is>
      </c>
      <c r="C31" s="5" t="n">
        <v>-99048</v>
      </c>
      <c r="I31" s="5" t="n">
        <v>-99048</v>
      </c>
    </row>
    <row r="32">
      <c r="A32" s="4" t="inlineStr">
        <is>
          <t>Distributions to noncontrolling interests</t>
        </is>
      </c>
      <c r="C32" s="5" t="n">
        <v>-70</v>
      </c>
      <c r="J32" s="5" t="n">
        <v>-70</v>
      </c>
    </row>
    <row r="33">
      <c r="A33" s="4" t="inlineStr">
        <is>
          <t>Share-based compensation expense</t>
        </is>
      </c>
      <c r="C33" s="5" t="n">
        <v>8510</v>
      </c>
      <c r="E33" s="5" t="n">
        <v>8510</v>
      </c>
    </row>
    <row r="34">
      <c r="A34" s="4" t="inlineStr">
        <is>
          <t>Balance at Sep. 30, 2020</t>
        </is>
      </c>
      <c r="C34" s="5" t="n">
        <v>2007865</v>
      </c>
      <c r="D34" s="5" t="n">
        <v>605</v>
      </c>
      <c r="E34" s="5" t="n">
        <v>43189</v>
      </c>
      <c r="F34" s="5" t="n">
        <v>-88484</v>
      </c>
      <c r="H34" s="5" t="n">
        <v>2404964</v>
      </c>
      <c r="I34" s="5" t="n">
        <v>-352985</v>
      </c>
      <c r="J34" s="5" t="n">
        <v>576</v>
      </c>
    </row>
    <row r="35">
      <c r="A35" s="4" t="inlineStr">
        <is>
          <t>Balance at Jun. 30, 2020</t>
        </is>
      </c>
      <c r="C35" s="5" t="n">
        <v>1944198</v>
      </c>
      <c r="D35" s="5" t="n">
        <v>605</v>
      </c>
      <c r="E35" s="5" t="n">
        <v>38975</v>
      </c>
      <c r="F35" s="5" t="n">
        <v>-91172</v>
      </c>
      <c r="H35" s="5" t="n">
        <v>2348199</v>
      </c>
      <c r="I35" s="5" t="n">
        <v>-352985</v>
      </c>
      <c r="J35" s="5" t="n">
        <v>576</v>
      </c>
    </row>
    <row r="36">
      <c r="A36" s="4" t="inlineStr">
        <is>
          <t>Net income</t>
        </is>
      </c>
      <c r="C36" s="5" t="n">
        <v>61186</v>
      </c>
      <c r="H36" s="5" t="n">
        <v>61186</v>
      </c>
    </row>
    <row r="37">
      <c r="A37" s="4" t="inlineStr">
        <is>
          <t>Other comprehensive income (loss)</t>
        </is>
      </c>
      <c r="C37" s="5" t="n">
        <v>2688</v>
      </c>
      <c r="F37" s="5" t="n">
        <v>2688</v>
      </c>
    </row>
    <row r="38">
      <c r="A38" s="4" t="inlineStr">
        <is>
          <t>Tax withholding for common stock issued under share-based compensation plans</t>
        </is>
      </c>
      <c r="C38" s="5" t="n">
        <v>-24</v>
      </c>
      <c r="E38" s="5" t="n">
        <v>-24</v>
      </c>
    </row>
    <row r="39">
      <c r="A39" s="4" t="inlineStr">
        <is>
          <t>Common stock issued under employee stock purchase plan</t>
        </is>
      </c>
      <c r="C39" s="5" t="n">
        <v>1659</v>
      </c>
      <c r="E39" s="5" t="n">
        <v>1659</v>
      </c>
    </row>
    <row r="40">
      <c r="A40" s="4" t="inlineStr">
        <is>
          <t>Common stock dividends</t>
        </is>
      </c>
      <c r="C40" s="5" t="n">
        <v>-4392</v>
      </c>
      <c r="H40" s="5" t="n">
        <v>-4421</v>
      </c>
    </row>
    <row r="41">
      <c r="A41" s="4" t="inlineStr">
        <is>
          <t>Common stock dividends, accrued dividend shares</t>
        </is>
      </c>
      <c r="E41" s="5" t="n">
        <v>29</v>
      </c>
    </row>
    <row r="42">
      <c r="A42" s="4" t="inlineStr">
        <is>
          <t>Share-based compensation expense</t>
        </is>
      </c>
      <c r="C42" s="5" t="n">
        <v>2550</v>
      </c>
      <c r="E42" s="5" t="n">
        <v>2550</v>
      </c>
    </row>
    <row r="43">
      <c r="A43" s="4" t="inlineStr">
        <is>
          <t>Balance at Sep. 30, 2020</t>
        </is>
      </c>
      <c r="C43" s="6" t="n">
        <v>2007865</v>
      </c>
      <c r="D43" s="6" t="n">
        <v>605</v>
      </c>
      <c r="E43" s="6" t="n">
        <v>43189</v>
      </c>
      <c r="F43" s="6" t="n">
        <v>-88484</v>
      </c>
      <c r="H43" s="6" t="n">
        <v>2404964</v>
      </c>
      <c r="I43" s="6" t="n">
        <v>-352985</v>
      </c>
      <c r="J43" s="6" t="n">
        <v>576</v>
      </c>
    </row>
    <row r="44"/>
    <row r="45">
      <c r="A45" s="4" t="inlineStr">
        <is>
          <t>[1]</t>
        </is>
      </c>
      <c r="B45" s="4" t="inlineStr">
        <is>
          <t>Represents cumulative foreign currency translation adjustments and post retirement liability adjustments.</t>
        </is>
      </c>
    </row>
    <row r="46">
      <c r="A46" s="4" t="inlineStr">
        <is>
          <t>[2]</t>
        </is>
      </c>
      <c r="B46" s="4" t="inlineStr">
        <is>
          <t>Represents adjustment to retained earnings upon the adoption of Accounting Standards Codification Topic 326.</t>
        </is>
      </c>
    </row>
  </sheetData>
  <mergeCells count="46">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I44"/>
    <mergeCell ref="B45:I45"/>
    <mergeCell ref="B46:I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32:44Z</dcterms:created>
  <dcterms:modified xmlns:dcterms="http://purl.org/dc/terms/" xmlns:xsi="http://www.w3.org/2001/XMLSchema-instance" xsi:type="dcterms:W3CDTF">2020-10-29T07:32:44Z</dcterms:modified>
</cp:coreProperties>
</file>